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Cash and Cash Equivalents" sheetId="9" r:id="rId9"/>
    <s:sheet name="Cash and Investments Segregated" sheetId="10" r:id="rId10"/>
    <s:sheet name="Income Taxes" sheetId="11" r:id="rId11"/>
    <s:sheet name="Long-Term Debt" sheetId="12" r:id="rId12"/>
    <s:sheet name="Capital Requirements" sheetId="13" r:id="rId13"/>
    <s:sheet name="Commitments and Contingencies" sheetId="14" r:id="rId14"/>
    <s:sheet name="Fair Value Disclosures" sheetId="15" r:id="rId15"/>
    <s:sheet name="Offsetting Assets and Liabiliti" sheetId="16" r:id="rId16"/>
    <s:sheet name="Accumulated Other Comprehensive" sheetId="17" r:id="rId17"/>
    <s:sheet name="Earnings Per Share" sheetId="18" r:id="rId18"/>
    <s:sheet name="Accelerated Stock Repurchase Ag" sheetId="19" r:id="rId19"/>
    <s:sheet name="Related Party Transactions" sheetId="20" r:id="rId20"/>
    <s:sheet name="Condensed Consolidating Financi" sheetId="21" r:id="rId21"/>
    <s:sheet name="Basis of Presentation (Policies" sheetId="22" r:id="rId22"/>
    <s:sheet name="Cash and Cash Equivalents (Tabl" sheetId="23" r:id="rId23"/>
    <s:sheet name="Cash and Investments Segregat24" sheetId="24" r:id="rId24"/>
    <s:sheet name="Long-Term Debt (Tables)" sheetId="25" r:id="rId25"/>
    <s:sheet name="Capital Requirements (Tables)" sheetId="26" r:id="rId26"/>
    <s:sheet name="Commitments and Contingencies (" sheetId="27" r:id="rId27"/>
    <s:sheet name="Fair Value Disclosures (Tables)" sheetId="28" r:id="rId28"/>
    <s:sheet name="Offsetting Assets and Liabili29" sheetId="29" r:id="rId29"/>
    <s:sheet name="Accumulated Other Comprehensi30" sheetId="30" r:id="rId30"/>
    <s:sheet name="Related Party Transactions (Tab" sheetId="31" r:id="rId31"/>
    <s:sheet name="Condensed Consolidating Finan32" sheetId="32" r:id="rId32"/>
    <s:sheet name="Cash and Cash Equivalents - Sum" sheetId="33" r:id="rId33"/>
    <s:sheet name="Cash and Investments Segregat34" sheetId="34" r:id="rId34"/>
    <s:sheet name="Income Taxes - Additional Infor" sheetId="35" r:id="rId35"/>
    <s:sheet name="Long-Term Debt - Schedule of Lo" sheetId="36" r:id="rId36"/>
    <s:sheet name="Long-Term Debt - Fair Value Hed" sheetId="37" r:id="rId37"/>
    <s:sheet name="Long-Term Debt - Gains and Loss" sheetId="38" r:id="rId38"/>
    <s:sheet name="Long-term Debt - Cash Flow Hedg" sheetId="39" r:id="rId39"/>
    <s:sheet name="Long-Term Debt - Effective Port" sheetId="40" r:id="rId40"/>
    <s:sheet name="Long-Term Debt - Fair Value of " sheetId="41" r:id="rId41"/>
    <s:sheet name="Long-Term Debt - Balance Sheet " sheetId="42" r:id="rId42"/>
    <s:sheet name="Capital Requirements - Net Capi" sheetId="43" r:id="rId43"/>
    <s:sheet name="Capital Requirements - Addition" sheetId="44" r:id="rId44"/>
    <s:sheet name="Commitments and Contingencies -" sheetId="45" r:id="rId45"/>
    <s:sheet name="Commitments and Contingencies46" sheetId="46" r:id="rId46"/>
    <s:sheet name="Commitments and Contingencies47" sheetId="47" r:id="rId47"/>
    <s:sheet name="Fair Value Disclosures - Fair V" sheetId="48" r:id="rId48"/>
    <s:sheet name="Fair Value Disclosures - Additi" sheetId="49" r:id="rId49"/>
    <s:sheet name="Offsetting Assets and Liabili50" sheetId="50" r:id="rId50"/>
    <s:sheet name="Offsetting Assets and Liabili51" sheetId="51" r:id="rId51"/>
    <s:sheet name="Offsetting Assets and Liabili52" sheetId="52" r:id="rId52"/>
    <s:sheet name="Accumulated Other Comprehensi53" sheetId="53" r:id="rId53"/>
    <s:sheet name="Accumulated Other Comprehensi54" sheetId="54" r:id="rId54"/>
    <s:sheet name="Earnings Per Share - Additional" sheetId="55" r:id="rId55"/>
    <s:sheet name="Accelerated Stock Repurchase 56" sheetId="56" r:id="rId56"/>
    <s:sheet name="Related Party Transactions - Ad" sheetId="57" r:id="rId57"/>
    <s:sheet name="Related Party Transactions - Su" sheetId="58" r:id="rId58"/>
    <s:sheet name="Related Party Transactions - 59" sheetId="59" r:id="rId59"/>
    <s:sheet name="Related Party Transactions - 60" sheetId="60" r:id="rId60"/>
    <s:sheet name="Condensed Consolidating Finan61" sheetId="61" r:id="rId61"/>
    <s:sheet name="Condensed Consolidating Finan62" sheetId="62" r:id="rId62"/>
    <s:sheet name="Condensed Consolidating Finan63" sheetId="63" r:id="rId63"/>
  </s:sheets>
  <s:definedNames/>
  <s:calcPr calcId="124519" calcMode="auto" fullCalcOnLoad="1"/>
</s:workbook>
</file>

<file path=xl/sharedStrings.xml><?xml version="1.0" encoding="utf-8"?>
<sst xmlns="http://schemas.openxmlformats.org/spreadsheetml/2006/main" uniqueCount="594">
  <si>
    <t>Document and Entity Information - shares</t>
  </si>
  <si>
    <t>9 Months Ended</t>
  </si>
  <si>
    <t>Jun. 30, 2016</t>
  </si>
  <si>
    <t>Jul. 27, 2016</t>
  </si>
  <si>
    <t>Document And Entity Information [Abstract]</t>
  </si>
  <si>
    <t>Document Type</t>
  </si>
  <si>
    <t>10-Q</t>
  </si>
  <si>
    <t>Amendment Flag</t>
  </si>
  <si>
    <t>false</t>
  </si>
  <si>
    <t>Document Period End Date</t>
  </si>
  <si>
    <t>Jun. 30,
		2016</t>
  </si>
  <si>
    <t>Document Fiscal Year Focus</t>
  </si>
  <si>
    <t>Document Fiscal Period Focus (Q1,Q2,Q3,FY)</t>
  </si>
  <si>
    <t>Q3</t>
  </si>
  <si>
    <t>Trading Symbol</t>
  </si>
  <si>
    <t>AMTD</t>
  </si>
  <si>
    <t>Entity Registrant Name</t>
  </si>
  <si>
    <t>TD AMERITRADE HOLDING CORPORATION</t>
  </si>
  <si>
    <t>Entity Central Index Key</t>
  </si>
  <si>
    <t>Current Fiscal Year End Date</t>
  </si>
  <si>
    <t>--09-30</t>
  </si>
  <si>
    <t>Entity Filer Category</t>
  </si>
  <si>
    <t>Large Accelerated Filer</t>
  </si>
  <si>
    <t>Entity Common Stock, Shares Outstanding</t>
  </si>
  <si>
    <t>CONDENSED CONSOLIDATED BALANCE SHEETS (Unaudited) - USD ($) $ in Millions</t>
  </si>
  <si>
    <t>Sep. 30, 2015</t>
  </si>
  <si>
    <t>ASSETS</t>
  </si>
  <si>
    <t>Cash and cash equivalents</t>
  </si>
  <si>
    <t>Short-term investments available-for-sale, at fair value</t>
  </si>
  <si>
    <t>Cash and investments segregated and on deposit for regulatory purposes</t>
  </si>
  <si>
    <t>Receivable from brokers, dealers and clearing organizations</t>
  </si>
  <si>
    <t>Receivable from clients, net</t>
  </si>
  <si>
    <t>Receivable from affiliates</t>
  </si>
  <si>
    <t>Other receivables, net</t>
  </si>
  <si>
    <t>Securities owned, at fair value</t>
  </si>
  <si>
    <t>Property and equipment at cost, net</t>
  </si>
  <si>
    <t>Goodwill</t>
  </si>
  <si>
    <t>Acquired intangible assets, net</t>
  </si>
  <si>
    <t>Other assets</t>
  </si>
  <si>
    <t>Total assets</t>
  </si>
  <si>
    <t>Liabilities:</t>
  </si>
  <si>
    <t>Payable to brokers, dealers and clearing organizations</t>
  </si>
  <si>
    <t>Payable to clients</t>
  </si>
  <si>
    <t>Accounts payable and other liabilities</t>
  </si>
  <si>
    <t>Payable to affiliates</t>
  </si>
  <si>
    <t>Long-term debt</t>
  </si>
  <si>
    <t>Deferred income taxes</t>
  </si>
  <si>
    <t>Total liabilities</t>
  </si>
  <si>
    <t>Stockholders' equity:</t>
  </si>
  <si>
    <t>Preferred stock, $0.01 par value; 100 million shares authorized, none issued</t>
  </si>
  <si>
    <t>Common stock, $0.01 par value; one billion shares authorized; 631 million shares issued; June 30, 2016 - 527 million shares outstanding; September 30, 2015 - 537 million shares outstanding</t>
  </si>
  <si>
    <t>Additional paid-in capital</t>
  </si>
  <si>
    <t>Retained earnings</t>
  </si>
  <si>
    <t>Treasury stock, common, at cost: June 30, 2016 - 104 million shares; September 30, 2015 - 94 million shares</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shares in Millions, $ in Millions</t>
  </si>
  <si>
    <t>3 Months Ended</t>
  </si>
  <si>
    <t>Jun. 30, 2015</t>
  </si>
  <si>
    <t>Transaction-based revenues:</t>
  </si>
  <si>
    <t>Commissions and transaction fees</t>
  </si>
  <si>
    <t>Asset-based revenues:</t>
  </si>
  <si>
    <t>Insured deposit account fees</t>
  </si>
  <si>
    <t>Net interest revenue</t>
  </si>
  <si>
    <t>Investment product fees</t>
  </si>
  <si>
    <t>Total asset-based revenues</t>
  </si>
  <si>
    <t>Other revenues</t>
  </si>
  <si>
    <t>Net revenues</t>
  </si>
  <si>
    <t>Operating expenses:</t>
  </si>
  <si>
    <t>Employee compensation and benefits</t>
  </si>
  <si>
    <t>Clearing and execution costs</t>
  </si>
  <si>
    <t>Communications</t>
  </si>
  <si>
    <t>Occupancy and equipment costs</t>
  </si>
  <si>
    <t>Depreciation and amortization</t>
  </si>
  <si>
    <t>Amortization of acquired intangible assets</t>
  </si>
  <si>
    <t>Professional services</t>
  </si>
  <si>
    <t>Advertising</t>
  </si>
  <si>
    <t>Other</t>
  </si>
  <si>
    <t>Total operating expenses</t>
  </si>
  <si>
    <t>Operating income</t>
  </si>
  <si>
    <t>Other expense (income):</t>
  </si>
  <si>
    <t>Interest on borrowings</t>
  </si>
  <si>
    <t>Gain on sale of investments</t>
  </si>
  <si>
    <t>Total other expense (income)</t>
  </si>
  <si>
    <t>Pre-tax income</t>
  </si>
  <si>
    <t>Provision for income taxes</t>
  </si>
  <si>
    <t>Net income</t>
  </si>
  <si>
    <t>Earnings per share - basic (in usd per share)</t>
  </si>
  <si>
    <t>Earnings per share - diluted (in usd per share)</t>
  </si>
  <si>
    <t>Weighted average shares outstanding - basic (in shares)</t>
  </si>
  <si>
    <t>Weighted average shares outstanding - diluted (in shares)</t>
  </si>
  <si>
    <t>Dividends declared per share (in usd per share)</t>
  </si>
  <si>
    <t>CONDENSED CONSOLIDATED STATEMENTS OF COMPREHENSIVE INCOME (Unaudited) - USD ($) $ in Millions</t>
  </si>
  <si>
    <t>Statement of Comprehensive Income [Abstract]</t>
  </si>
  <si>
    <t>Cash flow hedging instruments:</t>
  </si>
  <si>
    <t>Net unrealized loss</t>
  </si>
  <si>
    <t>Reclassification adjustment for portion of realized loss amortized to net income</t>
  </si>
  <si>
    <t>Total other comprehensive income (loss), before tax</t>
  </si>
  <si>
    <t>Income tax effect</t>
  </si>
  <si>
    <t>Total other comprehensive income (loss), net of tax</t>
  </si>
  <si>
    <t>Comprehensive income</t>
  </si>
  <si>
    <t>CONDENSED CONSOLIDATED STATEMENTS OF CASH FLOWS (Unaudited) - USD ($) $ in Millions</t>
  </si>
  <si>
    <t>Cash flows from operating activities:</t>
  </si>
  <si>
    <t>Adjustments to reconcile net income to net cash provided by operating activities:</t>
  </si>
  <si>
    <t>Stock-based compensation</t>
  </si>
  <si>
    <t>Excess tax benefits on stock-based compensation</t>
  </si>
  <si>
    <t>Other, net</t>
  </si>
  <si>
    <t>Changes in operating assets and liabilities:</t>
  </si>
  <si>
    <t>Receivable from/payable to affiliates, net</t>
  </si>
  <si>
    <t>Net cash provided by (used in) operating activities</t>
  </si>
  <si>
    <t>Cash flows from investing activities:</t>
  </si>
  <si>
    <t>Purchase of property and equipment</t>
  </si>
  <si>
    <t>Purchase of short-term investments</t>
  </si>
  <si>
    <t>Proceeds from sale and maturity of short-term investments</t>
  </si>
  <si>
    <t>Proceeds from sale of investments</t>
  </si>
  <si>
    <t>Net cash provided by (used in) investing activities</t>
  </si>
  <si>
    <t>Cash flows from financing activities:</t>
  </si>
  <si>
    <t>Proceeds from issuance of long-term debt</t>
  </si>
  <si>
    <t>Payment of debt issuance costs</t>
  </si>
  <si>
    <t>Principal payments on long-term debt</t>
  </si>
  <si>
    <t>Principal payments on notes payable</t>
  </si>
  <si>
    <t>Payment of cash dividends</t>
  </si>
  <si>
    <t>Proceeds from exercise of stock options: Nine months ended June 30, 2015 - 0.7 million shares</t>
  </si>
  <si>
    <t>Purchase of treasury stock: Nine months ended June 30, 2016 - 10.7 million shares; 2015 - 3.9 million shares</t>
  </si>
  <si>
    <t>Purchase of treasury stock for income tax withholding on stock-based compensation: Nine months ended June 30, 2016 - 0.9 million shares; 2015 - 0.6 million shares</t>
  </si>
  <si>
    <t>Payment for future treasury stock purchases under accelerated stock repurchase agreement</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CONDENSED CONSOLIDATED STATEMENTS OF CASH FLOWS (Unaudited) (Parenthetical) - shares shares in Millions</t>
  </si>
  <si>
    <t>Statement of Cash Flows [Abstract]</t>
  </si>
  <si>
    <t>Proceeds from exercise of stock options, shares</t>
  </si>
  <si>
    <t>Purchase of treasury stock, shares</t>
  </si>
  <si>
    <t>Purchase of treasury stock for income tax withholding on stock-based compensation, shares</t>
  </si>
  <si>
    <t>Basis of Presentation</t>
  </si>
  <si>
    <t>Accounting Policies [Abstract]</t>
  </si>
  <si>
    <t>BASIS OF PRESENTATION The condensed consolidated financial statements include the accounts of TD Ameritrade Holding Corporation (the "Parent") and its wholly-owned subsidiaries (collectively, the "Company"). Intercompany balances and transactions have been eliminated. These financial statements have been prepared pursuant to the rules and regulations of the Securities and Exchange Commission ("SEC") and, in the opinion of management, reflect all adjustments, which are all of a normal recurring nature, necessary to present fairly the financial position, results of operations and cash flows for the periods presented in conformity with U.S. generally accepted accounting principles ("GAAP"). These financial statements should be read in conjunction with the consolidated financial statements and notes thereto included in the Company's annual report filed on Form 10-K for the fiscal year ended September 30, 2015 . Recently Issued Accounting Pronouncements ASU 2016-13 — In June 2016, the Financial Accounting Standards Board ("FASB") issued Accounting Standard Update ("ASU") 2016-13, Measurement of Credit Losses on Financial Instruments . The main objective of ASU 2016-13 is to provide financial statement users with more decision-useful information about the expected credit losses on financial instruments and other commitments to extend credit held by an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ASU 2016-13 is effective for fiscal years beginning after December 15, 2019 and interim periods within those fiscal years, with early adoption permitted. Therefore, ASU 2016-13 will be effective for the Company's fiscal year beginning on October 1, 2020, using a modified retrospective approach. The Company is currently assessing the impact this ASU will have on the Company's financial statements. ASU 2016-09 — In March 2016, the FASB issued ASU 2016-09, Improvements to Employee Share-Based Payment Accounting . The guidance in ASU 2016-09 simplifies several aspects of the accounting for share-based payment transactions, including: (1) all excess tax benefits and tax deficiencies should be recognized as income tax expense or benefit in the income statement; (2) tax effects of exercised or vested awards should be treated as discrete items in the period in which they occur; (3) recognize excess tax benefits regardless of whether the benefit reduces taxes payable in the current period; (4) excess tax benefits should be classified along with other income tax cash flows as an operating activity; (5) an entity can make an accounting policy election to either estimate the number of awards that are expected to vest or account for forfeitures when they occur; (6) the threshold to qualify for equity classification will permit withholding up to the maximum statutory rates in the applicable jurisdictions; and (7) cash paid by an employer when directly withholding shares for tax withholding purposes should be classified as a financing activity in the statement of cash flows. The transition requirements are dependent upon each amendment within this update and will be applied either prospectively, retrospectively or using a modified retrospective transition method. ASU 2016-09 is effective for annual periods beginning after December 15, 2016 and interim periods within those annual periods, with early adoption permitted. Therefore, ASU 2016-09 will be effective for the Company's fiscal year beginning October 1, 2017. The Company is currently assessing the impact this ASU will have on the Company's financial statements. ASU 2016-02 — In February 2016, the FASB issued ASU 2016-02, Leases . This ASU will supersede the guidance in Accounting Standards Codification ("ASC") Topic 840, Leases . Under ASU 2016-02, for lease arrangements exceeding a 12 month term, a lessee will be required to recognize in the statement of financial position a liability to make lease payments (the lease liability) and a right-of-use asset representing its right to use the underlying asset for the lease term. ASU 2016-02 will retain a distinction between finance and operating leases; however, the principal difference from the previous guidance is that lease assets and liabilities arising from operating leases will be recognized in the statement of financial position. The recognition, measurement and presentation of expenses and cash flows arising from a lease by a lessee will not significantly change from current GAAP. The accounting applied by a lessor will be largely unchanged from that applied under current GAAP. ASU 2016-02 is effective for fiscal years beginning after December 15, 2018, including interim periods within those fiscal years, and will require an entity to recognize and measure leases at the beginning of the earliest period presented using a modified retrospective approach. Therefore, ASU 2016-02 will be effective for the Company's fiscal year beginning October 1, 2019. Early adoption is permitted. The Company is currently assessing the impact this ASU will have on the Company's financial statements. ASU 2014-09 — In May 2014, the FASB issued ASU 2014-09, Revenue from Contracts with Customers , to clarify the principles of recognizing revenue from contracts with customers and to improve financial reporting by creating common revenue recognition guidance for U.S. GAAP and International Financial Reporting Standards. This ASU will supersede the revenue recognition requirements in ASC Topic 605, Revenue Recognition, and most industry-specific guidance. Entities are required to apply the following steps when recognizing revenue under ASU 2014-09: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also requires additional disclosures related to the nature, amount, timing and uncertainty of revenue and cash flows arising from customer contracts. An entity may apply the amendments by using one of the following two methods: (1) retrospective application to each prior reporting period presented or (2) a modified retrospective approach, requiring the standard be applied only to the most current period presented, with the cumulative effect of initially applying the standard recognized at the date of initial application. ASU 2014-09 is effective for annual reporting periods beginning after December 15, 2017, including interim periods within that reporting period. Therefore, ASU 2014-09 will be effective for the Company's fiscal year beginning October 1, 2018. Early adoption is permitted for annual reporting periods beginning after December 15, 2016. Subsequent to issuing ASU 2014-09, the FASB issued the following standards for the purpose of clarifying certain aspects of ASU 2014-09: • ASU 2016-08, Principal versus Agent Considerations (Reporting Revenue Gross versus Net); • ASU 2016-10, Identifying Performance Obligations and Licensing; and • ASU 2016-12, Narrow-Scope Improvements and Practical Expedients. These subsequently issued ASU's have the same effective date and transition requirements as ASU 2014-09. The Company is currently assessing the impact that these new revenue recognition standards will have on the Company's financial statements and evaluating which adoption method to apply.</t>
  </si>
  <si>
    <t>Cash and Cash Equivalents</t>
  </si>
  <si>
    <t>Cash and Cash Equivalents [Abstract]</t>
  </si>
  <si>
    <t>CASH AND CASH EQUIVALENTS The Company's cash and cash equivalents is summarized in the following table (dollars in millions): June 30, September 30, Broker-dealer subsidiaries $ 877 $ 721 Corporate 829 1,069 Futures commission merchant and forex dealer member subsidiary 123 72 Trust company subsidiary 67 77 Investment advisory subsidiaries 21 39 Total $ 1,917 $ 1,978 Capital requirements may limit the amount of cash available for dividend from the broker-dealer, futures commission merchant ("FCM")/forex dealer member ("FDM") and trust company subsidiaries to the parent company. Most of the trust company cash and cash equivalents arises from client transactions in the process of settlement, and therefore is generally not available for corporate purposes. Cash and cash equivalents of the investment advisory subsidiaries is generally not available for corporate purposes.</t>
  </si>
  <si>
    <t>Cash and Investments Segregated and on Deposit for Regulatory Purposes</t>
  </si>
  <si>
    <t>Restricted Cash and Investments [Abstract]</t>
  </si>
  <si>
    <t>CASH AND INVESTMENTS SEGREGATED AND ON DEPOSIT FOR REGULATORY PURPOSES Cash and investments segregated and on deposit for regulatory purposes consists of the following (dollars in millions): June 30, September 30, U.S. government debt securities $ 4,954 $ 3,706 Reverse repurchase agreements (collateralized by U.S. government debt securities) 1,390 1,586 Cash in demand deposit accounts 537 802 Cash on deposit with futures commission merchants 108 136 U.S. government debt securities on deposit with futures commission merchant 75 75 Total $ 7,064 $ 6,305</t>
  </si>
  <si>
    <t>Income Taxes</t>
  </si>
  <si>
    <t>Income Tax Disclosure [Abstract]</t>
  </si>
  <si>
    <t>INCOME TAXES The Company's effective income tax rate for the nine months ended June 30, 2016 was 34.0% , compared to 36.6% for the nine months ended June 30, 2015 . The provision for income taxes for the nine months ended June 30, 2016 was impacted by $38 million of net favorable adjustments to uncertain tax positions and related deferred income tax assets, which includes a favorable $33 million tax liability remeasurement related to a recent state court decision. The provision was also impacted by $5 million of net favorable deferred income tax adjustments due to the remeasurement of deferred tax assets and liabilities and the cumulative impact of the decline in the state tax rate. These items had a net favorable impact on the Company's earnings for the nine months ended June 30, 2016 of approximately eight cents per share. The provision for income taxes for the nine months ended June 30, 2015 includes $20 million of favorable resolutions of state income tax matters. This favorably impacted the Company's earnings for the nine months ended June 30, 2015 by approximately four cents per share.</t>
  </si>
  <si>
    <t>Long-Term Debt</t>
  </si>
  <si>
    <t>Debt Disclosure [Abstract]</t>
  </si>
  <si>
    <t>LONG-TERM DEBT Long-term debt consists of the following (dollars in millions): June 30, 2016 Face Value Unamortized Discounts and Debt Issuance Costs Fair Value Adjustment (1) Net Carrying Value Senior Notes: 5.600% Notes due 2019 $ 500 $ (2 ) $ 40 $ 538 2.950% Notes due 2022 750 (6 ) — 744 3.625% Notes due 2025 500 (4 ) 50 546 Total long-term debt $ 1,750 $ (12 ) $ 90 $ 1,828 September 30, 2015 Face Value Unamortized Discounts and Debt Issuance Costs Fair Value Adjustment (1) Net Carrying Value Senior Notes: 5.600% Notes due 2019 $ 500 $ (2 ) $ 40 $ 538 2.950% Notes due 2022 750 (7 ) — 743 3.625% Notes due 2025 500 (4 ) 23 519 Total long-term debt $ 1,750 $ (13 ) $ 63 $ 1,800 (1) Fair value adjustments relate to changes in the fair value of the debt while in a fair value hedging relationship. See " Fair Value Hedging " below. Fair Value Hedging – The Company is exposed to changes in the fair value of its fixed-rate Senior Notes resulting from interest rate fluctuations. To hedge a portion of this exposure, the Company has entered into fixed-for-variable interest rate swaps on the 2019 Notes and the 2025 Notes. Each fixed-for-variable interest rate swap has a notional amount of $500 million and a maturity date matching the maturity date of the respective Senior Notes. The interest rate swaps effectively change the fixed-rate interest on the 2019 Notes and 2025 Notes to variable-rate interest. Under the terms of the interest rate swap agreements, the Company receives semi-annual fixed-rate interest payments based on the same rates applicable to the Senior Notes, and makes quarterly variable-rate interest payments based on three-month LIBOR plus (a) 2.3745% for the swap on the 2019 Notes and (b) 1.1022% for the swap on the 2025 Notes. As of June 30, 2016 , the weighted average effective interest rate on the aggregate principal balance of the 2019 Notes and 2025 Notes was 2.39% . The interest rate swaps are accounted for as fair value hedges and qualify for the shortcut method of accounting. Changes in the payment of interest resulting from the interest rate swaps are recorded in interest on borrowings on the Condensed Consolidated Statements of Income. Changes in fair value of the interest rate swaps are completely offset by changes in fair value of the related notes, resulting in no effect on net income. The following table summarizes gains and losses resulting from changes in the fair value of interest rate swaps designated as fair value hedges and the hedged fixed-rate debt for the periods indicated (dollars in millions): Three Months Ended June 30, Nine Months Ended June 30, 2016 2015 2016 2015 Gain (loss) on fair value of interest rate swaps $ 13 $ (24 ) $ 27 $ 5 Gain (loss) on fair value of hedged fixed-rate debt (13 ) 24 (27 ) (5 ) Net gain (loss) recorded in interest on borrowings $ — $ — $ — $ — Cash Flow Hedging – On January 17, 2014 , the Company entered into forward-starting interest rate swap contracts with an aggregate notional amount of $500 million , to hedge against changes in the benchmark interest rate component of future interest payments resulting from the anticipated refinancing of its $500 million aggregate principal amount of unsecured 4.150% Senior Notes that matured on December 1, 2014 . The Company designated the contracts as a cash flow hedge of the future interest payments. Under cash flow hedge accounting, until settlement the swap contracts are carried at fair value and, to the extent they are an effective hedge, any unrealized gains or losses are recorded in other comprehensive income (loss). Any ineffective portion of the unrealized gains or losses is immediately recorded into earnings. Upon settlement, any realized gain or loss that has been recorded in other comprehensive income (loss) is amortized into earnings over the term of the newly-issued fixed-rate debt. On October 17, 2014, the Company sold $500 million of 2025 Notes and paid approximately $45 million to settle the forward-starting interest rate swap contracts. As of October 17, 2014, the Company recorded $0.5 million of pre-tax loss immediately into earnings to reflect ineffectiveness resulting from the issuance of the 2025 Notes slightly earlier than forecast. As of June 30, 2016 , the Company expects to amortize $4.4 million of pre-tax losses, that were reported in accumulated other comprehensive loss, into interest on borrowings on the Condensed Consolidated Statements of Income within the next 12 months . The following table summarizes pre-tax losses resulting from changes in the fair value of the forward-starting interest rate swaps for the periods indicated (dollars in millions): Amount of Loss Recognized in Other Comprehensive Income (Loss) (Effective Portion) Three Months Ended June 30, Nine Months Ended June 30, 2016 2015 2016 2015 Forward-starting interest rate swaps $ — $ — $ — $ (15 ) Balance Sheet Impact of Hedging Instruments — The following table summarizes the fair value of outstanding derivatives designated as hedging instruments on the Condensed Consolidated Balance Sheets (dollars in millions): Balance Sheet Location June 30, September 30, Interest rate contracts: Pay-variable interest rate swaps designated as fair value hedges Other assets $ 90 $ 63 The interest rate swaps are subject to counterparty credit risk. Credit risk is managed by limiting activity to approved counterparties that meet a minimum credit rating threshold, by entering into credit support agreements, or by utilizing approved central clearing counterparties registered with the Commodity Futures Trading Commission ("CFTC"). The interest rate swaps require daily collateral coverage, in the form of cash or U.S. Treasury securities, for the aggregate fair value of the interest rate swaps (including accrued interest). As of June 30, 2016 and September 30, 2015 , the pay-variable interest rate swap counterparties had pledged $94 million and $77 million of collateral, respectively, to the Company in the form of cash. A liability for collateral pledged to the Company in the form of cash is recorded in accounts payable and other liabilities on the Condensed Consolidated Balance Sheets.</t>
  </si>
  <si>
    <t>Capital Requirements</t>
  </si>
  <si>
    <t>Regulatory Capital Requirements [Abstract]</t>
  </si>
  <si>
    <t>CAPITAL REQUIREMENTS The Company's broker-dealer subsidiaries are subject to the SEC Uniform Net Capital Rule (Rule 15c3-1 under the Securities Exchange Act of 1934, or the "Exchange Act"), administered by the SEC and the Financial Industry Regulatory Authority ("FINRA"), which requires the maintenance of minimum net capital, as defined. Net capital and the related net capital requirement may fluctuate on a daily basis. TD Ameritrade Clearing, Inc. ("TDAC"), the Company's clearing broker-dealer subsidiary, and TD Ameritrade, Inc., the Company's introducing broker-dealer subsidiary, compute net capital under the alternative method as permitted by Rule 15c3-1. TDAC is required to maintain minimum net capital of the greater of $1.5 million , which is based on the type of business conducted by the broker-dealer, or 2% of aggregate debit balances arising from client transactions. TD Ameritrade, Inc. is required to maintain minimum net capital of the greater of $250,000 or 2% of aggregate debit balances. In addition, under the alternative method, a broker-dealer may not repay any subordinated borrowings, pay cash dividends or make any unsecured advances or loans to its parent company or employees if such payment would result in a net capital amount of less than (a) 5% of aggregate debit balances or (b) 120% of its minimum dollar requirement. TD Ameritrade Futures &amp; Forex LLC ("TDAFF"), the Company's FCM and FDM subsidiary registered with the CFTC, is subject to CFTC Regulations 1.17 and 5.7 under the Commodity Exchange Act, administered by the CFTC and the National Futures Association ("NFA"). As an FCM, TDAFF is required to maintain minimum net capital under CFTC Regulation 1.17 of the greatest of (a) $1.0 million or (b) its futures risk-based capital requirement, equal to 8% of the total risk margin requirement for all futures positions carried by the FCM in client and nonclient accounts. On February 16, 2016, TDAFF also became registered as an FDM, subject to the net capital requirements under CFTC Regulation 5.7, which requires TDAFF to maintain minimum net capital of the greatest of (a) any amount required under CFTC Regulation 1.17 as described above or (b) $20.0 million plus 5% of all foreign exchange liabilities owed to clients in excess of $10.0 million . An FCM and FDM, such as TDAFF, that is not registered as a securities broker-dealer must provide notice to the CFTC if its net capital amounts to less than (a) 110% of its risk-based capital requirement under CFTC Regulation 1.17, (b) 150% of its $1.0 million minimum dollar requirement, or (c) 110% of $20.0 million plus 5% of all foreign exchange liabilities owed to clients in excess of $10.0 million . Net capital and net capital requirements for the Company's broker-dealer and FCM/FDM subsidiaries are summarized in the following tables (dollars in millions): TD Ameritrade Clearing, Inc. Date Net Capital Required Net Capital (2% of Aggregate Debit Balances) Net Capital in Excess of Required Net Capital Net Capital in Excess of Early Warning Threshold (5% of Aggregate Debit Balances) Ratio of Net Capital to Aggregate Debit Balances June 30, 2016 $ 1,613 $ 293 $ 1,320 $ 879 10.99 % September 30, 2015 $ 1,581 $ 310 $ 1,271 $ 807 10.22 % TD Ameritrade, Inc. Date Net Capital Net Capital in Excess of the $250,000 Minimum Dollar Requirement Net Capital in Excess of Early Warning Threshold (120% of Required Net Capital) June 30, 2016 $ 167 $ 166 $ 166 September 30, 2015 $ 228 $ 228 $ 227 TD Ameritrade Futures &amp; Forex LLC Date Net Capital Required Net Capital (8% of Total Risk Margin or $20 Million Plus 5% of All Foreign Exchange Liabilities Owed to Clients in Excess of $10 Million) Net Capital in Excess of Required Net Capital Net Capital in Excess of Early Warning Threshold (110% of Required Net Capital) June 30, 2016 $ 110 $ 22 $ 88 $ 86 September 30, 2015 $ 90 $ 12 $ 78 $ 78 The Company's non-depository trust company subsidiary, TD Ameritrade Trust Company ("TDATC"), is subject to capital requirements established by the State of Maine, which require TDATC to maintain minimum Tier 1 capital, as defined. TDATC's Tier 1 capital was $36 million and $32 million as of June 30, 2016 and September 30, 2015 , respectively, which exceeded the required Tier 1 capital by $20 million and $17 million , respectively.</t>
  </si>
  <si>
    <t>Commitments and Contingencies</t>
  </si>
  <si>
    <t>Commitments and Contingencies Disclosure [Abstract]</t>
  </si>
  <si>
    <t>COMMITMENTS AND CONTINGENCIES Legal and Regulatory Matters Order Routing Matters – Five putative class action complaints were filed between August and October 2014 regarding TD Ameritrade's routing of client orders. The cases were filed in, or transferred to, the U.S. District Court for the District of Nebraska: Jay Zola et al. v. TD Ameritrade, Inc., et al. ; Tyler Verdieck v. TD Ameritrade, Inc. ; Bruce Lerner v. TD Ameritrade, Inc. ; Michael Sarbacker v. TD Ameritrade Holding Corporation, et al.; Gerald Klein v. TD Ameritrade Holding Corporation, et al. The complaints in Zola, Klein and Sarbacker allege that the defendants failed to provide clients with "best execution" and routed orders to the market venue that paid the most for its order flow. The complaints in Verdieck and Lerner allege that the defendant routed its clients' non-marketable limit orders to the venue paying the highest rates of maker rebates, and that clients did not receive best execution on these kinds of orders. The complaints variously include claims of breach of contract, breach of fiduciary duty, breach of the duty of best execution, fraud, negligent misrepresentation, violation s of Section 10(b) and 20 of the Exchange Act and SEC Rule 10b-5, violation of Nebraska's Consumer Protection Act, violation of Nebraska's Uniform Deceptive Trade Practices Act, aiding and abetting, unjust enrichment and declaratory judgment. The complaints seek various kinds of relief including damages, restitution, disgorgement, injunctive relief, equitable relief and other relief. The Company moved to dismiss each of the five putative class action complaints. The Magistrate Judge subsequently entered Findings and Recommendations with respect to each of the five actions, recommending that the District Judge dismiss each of the five lawsuits. On March 23, 2016, the District Judge entered an order dismissing all of the state law claims in the five actions, denying the motion to dismiss the federal securities claims in the Klein case, and permitting the plaintiffs in the other four actions to amend their complaints to assert a federal securities claim. None of the plaintiffs in the other four actions filed an amended complaint. The plaintiffs in the Zola, Sarbacker and Verdieck cases filed notices of appeal. The plaintiff in the Lerner case did not file a notice of appeal and that case is considered closed. The Klein case is proceeding in the District Court. The Company intends to vigorously defend against these lawsuits. The Company is unable to predict the outcome or the timing of the ultimate resolution of these lawsuits, or the potential losses, if any, that may result. Certain regulatory authorities are conducting examinations and investigations regarding the routing of client orders. TD Ameritrade, Inc. and TDAC have received requests for documents and information from the regulatory authorities. TD Ameritrade, Inc. and TDAC are cooperating with the requests. Other Legal and Regulatory Matters – The Company is subject to a number of other lawsuits, arbitrations, claims and other legal proceedings in connection with its business. Some of these legal actions include claims for substantial or unspecified compensatory and/or punitive damages. In addition, in the normal course of business, the Company discusses matters with its regulators raised during regulatory examinations or otherwise subject to their inquiry. These matters could result in censures, fines, penalties or other sanctions. ASC 450, Loss Contingencies,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 The Company may incur losses in addition to the amounts accrued where the losses are greater than estimated by management, or for matters for which an unfavorable outcome is considered reasonably possible, but not probable. The Company estimates that the aggregate range of reasonably possible losses in excess of amounts accrued is from $0 to $45 million as of June 30, 2016 . This estimated aggregate range of reasonably possible losses is based upon currently available information for those legal and regulatory matters in which the Company is involved, taking into account the Company’s best estimate of reasonably possible losses for those matters as to which an estimate can be made. For certain matters, the Company does not believe an estimate can currently be made, as some matters are in preliminary stages and some matters have no specific amounts claimed. The Company’s estimate involves significant judgment, given the varying stages of the proceedings and the inherent uncertainty of predicting outcomes. The estimated range will change from time to time as the underlying matters, stages of proceedings and available information change. Actual losses may vary significantly from the current estimated range. The Company believes, based on its current knowledge and after consultation with counsel, that the ultimate disposition of these legal and regulatory matters, individually or in the aggregate, is not likely to have a material adverse effect on the financial condition or cash flows of the Company. However, in light of the uncertainties involved in such matters, the Company is unable to predict the outcome or the timing of the ultimate resolution of these matters, or the potential losses, fines, penalties or equitable relief, if any, that may result, and it is possible that the ultimate resolution of one or more of these matters may be material to the Company's results of operations for a particular reporting period. Income Taxes The Company's federal and state income tax returns are subject to examination by taxing authorities. Because the application of tax laws and regulations to many types of transactions is subject to varying interpretations, amounts reported in the condensed consolidated financial statements could be significantly changed at a later date upon final determinations by taxing authorities. The Toronto-Dominion Bank ("TD") has agreed to indemnify the Company for tax obligations, if any, pertaining to activities of TD Waterhouse Group, Inc. ("TD Waterhouse") prior to the Company's acquisition of TD Waterhouse in January 2006. General Contingencies In the ordinary course of business, there are various contingencies that are not reflected in the condensed consolidated financial statements. These include the Company's broker-dealer and FCM/FDM subsidiaries' client activities involving the execution, settlement and financing of various client securities, options, futures and foreign exchange transactions. These activities may expose the Company to credit risk in the event the clients are unable to fulfill their contractual obligations. The Company extends margin credit and leverage to its clients. In margin transactions, the Company extends credit to the client, subject to various regulatory and internal margin requirements, collateralized by cash and securities in the client's account. In connection with these activities, the Company also executes and clears client transactions involving the sale of securities not yet purchased ("short sales"). Such margin-related transactions may expose the Company to credit risk in the event a client's assets are not sufficient to fully cover losses that the client may incur. Leverage involves securing a large potential future obligation with a lesser amount of collateral. The risks associated with margin credit and leverage increase during periods of rapid market movements, or in cases where leverage or collateral is concentrated and market movements occur. In the event the client fails to satisfy its obligations, the Company has the authority to liquidate certain positions in the client's account at prevailing market prices in order to fulfill the client's obligations. However, during periods of rapid market movements, clients who utilize margin credit or leverage and who have collateralized their obligations with securities may find that the securities have a rapidly depreciating value and may not be sufficient to cover their obligations in the event of liquidation. The Company seeks to mitigate the risks associated with its client margin and leverage activities by requiring clients to maintain margin collateral in compliance with various regulatory and internal guidelines. The Company monitors required margin levels throughout each trading day and, pursuant to such guidelines, requires clients to deposit additional collateral, or to reduce positions, when necessary. The Company contracts with unaffiliated FCM, FDM and broker-dealer entities to clear and execute futures and foreign exchange transactions for its clients. This can result in concentrations of credit risk with one or more of these counterparties. This risk is partially mitigated by the counterparties' obligation to comply with rules and regulations governing FCMs, FDMs and broker-dealers in the United States. These rules generally require maintenance of net capital and segregation of client funds and securities. In addition, the Company manages this risk by requiring credit approvals for counterparties and by utilizing account funding and sweep arrangement agreements that generally specify that all client cash in excess of futures funding requirements be transferred back to the clients' securities brokerage account at the Company on a daily basis. The Company loans securities temporarily to other broker-dealers in connection with its broker-dealer business. The Company receives cash as collateral for the securities loaned. Increases in securities prices may cause the market value of the securities loaned to exceed the amount of cash received as collateral. In the event the counterparty to these transactions does not return the loaned securities, the Company may be exposed to the risk of acquiring the securities at prevailing market prices in order to satisfy its client obligations. The Company mitigates this risk by requiring credit approvals for counterparties, by monitoring the market value of securities loaned on a daily basis and requiring additional cash as collateral when necessary, and by participating in a risk-sharing program offered through the Options Clearing Corporation ("OCC"). The Company borrows securities temporarily from other broker-dealers in connection with its broker-dealer business. The Company deposits cash as collateral for the securities borrowed. Decreases in securities prices may cause the market value of the securities borrowed to fall below the amount of cash deposited as collateral. In the event the counterparty to these transactions does not return the cash deposited, the Company may be exposed to the risk of selling the securities at prevailing market prices. The Company mitigates this risk by requiring credit approvals for counterparties, by monitoring the collateral values on a daily basis and requiring collateral to be returned by the counterparties when necessary, and by participating in a risk-sharing program offered through the OCC. The Company transacts in reverse repurchase agreements (securities purchased under agreements to resell) in connection with its broker-dealer business. The Company's policy is to take possession or control of securities with a market value in excess of the principal amount loaned, plus accrued interest, in order to collateralize resale agreements. The Company monitors the market value of the underlying securities that collateralize the related receivable on resale agreements on a daily basis and may require additional collateral when deemed appropriate. The Company has accepted collateral in connection with client margin loans and securities borrowed. Under applicable agreements, the Company is generally permitted to repledge securities held as collateral and use them to enter into securities lending arrangements. 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 June 30, September 30, Client margin securities $ 16.8 $ 17.7 Stock borrowings 1.0 0.7 Total collateral available $ 17.8 $ 18.4 Collateral loaned $ 1.9 $ 2.7 Collateral repledged 3.0 3.8 Total collateral loaned or repledged $ 4.9 $ 6.5 The Company is subject to cash deposit and collateral requirements with clearinghouses based on its clients' trading activity. The following table summarizes cash deposited with and securities pledged to clearinghouses by the Company (dollars in millions): Assets Balance Sheet Classification June 30, September 30, Cash Receivable from brokers, dealers and clearing organizations $ 282 $ 190 U.S. government debt securities Securities owned, at fair value 125 350 Total $ 407 $ 540 Guarantees The Company is a member of and provides guarantees to securities clearinghouses and exchanges in connection with client trading activities. Under related agreements, the Company is generally required to guarantee the performance of other members. Under these agreements, if a member becomes unable to satisfy its obligations to the clearinghouse, other members would be required to meet shortfalls. The Company's liability under these arrangements is not quantifiable and could exceed the cash and securities it has posted to the clearinghouse as collateral. However, the potential for the Company to be required to make payments under these agreements is considered remote. Accordingly, no contingent liability is carried on the Condensed Consolidated Balance Sheets for these guarantees. The Company clears its clients' futures transactions on an omnibus account basis through unaffiliated clearing firms. The Company also contracts with an external provider to facilitate foreign exchange trading for its clients. The Company has agreed to indemnify these unaffiliated clearing firms and the external provider for any loss that they may incur for the client transactions introduced to them by the Company. See " Insured Deposit Account Agreement " in Note 13 for a description of a guarantee included in that agreement.</t>
  </si>
  <si>
    <t>Fair Value Disclosures</t>
  </si>
  <si>
    <t>Fair Value Disclosures [Abstract]</t>
  </si>
  <si>
    <t>FAIR VALUE DISCLOSURES Fair Value Measurement — Definition and Hierarchy 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 The fair value hierarchy prioritizes the inputs to valuation techniques used to measure fair value into three broad levels, as follows: • Level 1 — Quoted prices (unadjusted) in active markets for identical assets or liabilities that the Company has the ability to access. This category includes active exchange-traded funds, money market mutual funds, mutual funds and equity securities. • Level 2 — Inputs other than quoted prices included in Level 1 that are observable for the asset or liability, either directly or indirectly. Such inputs include quoted prices in markets that are not active, quoted prices for similar assets and liabilities in active and inactive markets, inputs other than quoted prices that are observable for the asset or liability and inputs that are derived principally from or corroborated by observable market data by correlation or other means. This category includes most debt securities and other interest-sensitive financial instruments. • Level 3 — Unobservable inputs for the asset or liability, where there is little, if any, observable market activity or data for the asset or liability. The following tables present the Company's fair value hierarchy for assets and liabilities measured at fair value on a recurring basis as of June 30, 2016 and September 30, 2015 (dollars in millions): As of June 30, 2016 Level 1 Level 2 Level 3 Fair Value Assets: Cash equivalents: Money market mutual funds $ 1,717 $ — $ — $ 1,717 Short-term investments available-for-sale: U.S. government debt securities — 404 — 404 Investments segregated for regulatory purposes: U.S. government debt securities — 5,029 — 5,029 Securities owned: U.S. government debt securities — 225 — 225 Other 6 6 — 12 Subtotal - Securities owned 6 231 — 237 Other assets: Pay-variable interest rate swaps (1) — 90 — 90 Auction rate securities — — 1 1 Subtotal - Other assets — 90 1 91 Total assets at fair value $ 1,723 $ 5,754 $ 1 $ 7,478 Liabilities: Accounts payable and other liabilities: Securities sold, not yet purchased: Equity securities $ 32 $ — $ — $ 32 (1) See " Fair Value Hedging " in Note 5 for details. As of September 30, 2015 Level 1 Level 2 Level 3 Fair Value Assets: Cash equivalents: Money market mutual funds $ 1,888 $ — $ — $ 1,888 Short-term investments available-for-sale: U.S. government debt securities — 4 — 4 Investments segregated for regulatory purposes: U.S. government debt securities — 3,781 — 3,781 Securities owned: Money market and other mutual funds — — 2 2 U.S. government debt securities — 415 — 415 Other 3 5 — 8 Subtotal - Securities owned 3 420 2 425 Other assets: Pay-variable interest rate swaps (1) — 63 — 63 Auction rate securities — — 1 1 Subtotal - Other assets — 63 1 64 Total assets at fair value $ 1,891 $ 4,268 $ 3 $ 6,162 Liabilities: Accounts payable and other liabilities: Securities sold, not yet purchased: Equity securities $ 23 $ — $ — $ 23 (1) See " Fair Value Hedging " in Note 5 for details. There were no transfers between any levels of the fair value hierarchy during the periods covered by this report. Valuation Techniques 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assets and liabilities. Level 2 Measurements: Debt Securities – Fair values for debt securities are based on prices obtained from an independent pricing vendor. The primary inputs to the valuation include quoted prices for similar assets in active markets, quoted prices for identical or similar assets in markets that are not active, contractual cash flows, benchmark yields and credit spreads. The Company validates the vendor pricing by periodically comparing it to pricing from another independent pricing service. The Company has not adjusted prices obtained from the independent pricing vendor for any periods presented in the condensed consolidated financial statements because no significant pricing differences have been observed. Interest Rate Swaps – These derivatives are valued by the Company using a valuation model provided by a third party service that incorporates interest rate yield curves, which are observable for substantially the full term of the contract. The valuation model is widely accepted in the financial services industry and does not involve significant judgment because most of the inputs are observable in the marketplace. Credit risk is not an input to the valuation because in each case the Company or counterparty has possession of collateral, in the form of cash or U.S. Treasury securities, in amounts equal to or exceeding the fair value of the interest rate swaps. The Company validates the third party service valuations by comparing them to valuation models provided by the swap counterparties. Level 3 Measurements: The Company has no material assets or liabilities classified as Level 3 of the fair value hierarchy. Fair Value of Financial Instruments Not Recorded at Fair Value Receivable from/payable to brokers, dealers and clearing organizations, receivable from/payable to clients, receivable from/payable to affiliates, other receivables and accounts payable and other liabilities are short-term in nature and accordingly are carried at amounts that approximate fair value. Receivable from/payable to brokers, dealers and clearing organizations, receivable from/payable to clients, receivable from/payable to affiliates, other receivables and accounts payable and other liabilities are recorded at or near their respective transaction prices and historically have been settled or converted to cash at approximately that value (categorized as Level 2 of the fair value hierarchy). Cash and investments segregated and on deposit for regulatory purposes includes reverse repurchase agreements (securities purchased under agreements to resell). Reverse repurchase agreements are treated as collateralized financing transactions and are carried at amounts at which the securities will subsequently be resold, plus accrued interest. The Company's reverse repurchase agreements generally have a maturity of seven days and are collateralized by U.S. Treasury securities in amounts exceeding the carrying value of the resale agreements. Accordingly, the carrying value of reverse repurchase agreements approximates fair value (categorized as Level 2 of the fair value hierarchy). In addition, this category includes cash held in demand deposit accounts and on deposit with futures commission merchants, for which the carrying values approximate the fair value (categorized as Level 1 of the fair value hierarchy). See Note 3 for a summary of cash and investments segregated and on deposit for regulatory purposes. Long-term debt – As of June 30, 2016 , the Company's Senior Notes had an aggregate estimated fair value, based on quoted market prices (categorized as Level 1 of the fair value hierarchy), of approximately $1.88 billion , compared to the aggregate carrying value of the Senior Notes on the Condensed Consolidated Balance Sheet of $1.83 billion . As of September 30, 2015 , the Company's Senior Notes had an aggregate estimated fair value, based on quoted market prices, of approximately $1.83 billion , compared to the aggregate carrying value of the Senior Notes on the Condensed Consolidated Balance Sheet of $1.80 billion .</t>
  </si>
  <si>
    <t>Offsetting Assets and Liabilities</t>
  </si>
  <si>
    <t>Offsetting [Abstract]</t>
  </si>
  <si>
    <t>OFFSETTING ASSETS AND LIABILITIES Substantially all of the Company's reverse repurchase agreements, securities borrowing and securities lending activity and derivative financial instruments are transacted under master agreements that may allow for net settlement in the ordinary course of business, as well as offsetting of all contracts with a given counterparty in the event of default by one of the parties. However, for financial statement purposes, the Company does not net balances related to these financial instruments. The following tables present information about the potential effect of rights of setoff associated with the Company's recognized assets and liabilities as of June 30, 2016 and September 30, 2015 (dollars in millions): June 30, 2016 Gross Amounts Not Offset in the Condensed Consolidated Balance Sheet Gross Amounts of Recognized Assets and Liabilities Gross Amounts Offset in the Condensed Consolidated Balance Sheet Net Amounts Presented in the Condensed Consolidated Balance Sheet Financial Instruments (4) Collateral Received or Pledged (Including Cash) (5) Net Amount (6) Assets: Investments segregated for regulatory purposes: Reverse repurchase agreements $ 1,390 $ — $ 1,390 $ — $ (1,390 ) $ — Receivable from brokers, dealers and clearing organizations: Deposits paid for securities borrowed (1) 986 — 986 (82 ) (892 ) 12 Other assets: Pay-variable interest rate swaps 90 — 90 — (90 ) — Total $ 2,466 $ — $ 2,466 $ (82 ) $ (2,372 ) $ 12 Liabilities: Payable to brokers, dealers and clearing organizations: Deposits received for securities loaned (2)(3) $ 1,851 $ — $ 1,851 $ (82 ) $ (1,592 ) $ 177 September 30, 2015 Gross Amounts Not Offset in the Condensed Consolidated Balance Sheet Gross Amounts of Recognized Assets and Liabilities Gross Amounts Offset in the Condensed Consolidated Balance Sheet Net Amounts Presented in the Condensed Consolidated Balance Sheet Financial Instruments (4) Collateral Received or Pledged (Including Cash) (5) Net Amount (6) Assets: Investments segregated for regulatory purposes: Reverse repurchase agreements $ 1,586 $ — $ 1,586 $ — $ (1,586 ) $ — Receivable from brokers, dealers Deposits paid for securities borrowed (1) 664 — 664 (70 ) (585 ) 9 Other assets: Pay-variable interest rate swaps 63 — 63 — (63 ) — Total $ 2,313 $ — $ 2,313 $ (70 ) $ (2,234 ) $ 9 Liabilities: Payable to brokers, dealers and clearing organizations: Deposits received for securities loaned (2)(3) $ 2,653 $ — $ 2,653 $ (70 ) $ (2,364 ) $ 219 (1) Included in the gross amounts of deposits paid for securities borrowed is $431 million and $332 million as of June 30, 2016 and September 30, 2015 , respectively, transacted through a risk-sharing program with the OCC, which guarantees the return of cash to the Company. See "General Contingencies" in Note 7 for a discussion of the potential risks associated with securities borrowing transactions and how the Company mitigates those risks. (2) Included in the gross amounts of deposits received for securities loaned is $910 million and $1,164 million as of June 30, 2016 and September 30, 2015 , respectively, transacted through a risk-sharing program with the OCC, which guarantees the return of securities to the Company. See "General Contingencies" in Note 7 for a discussion of the potential risks associated with securities lending transactions and how the Company mitigates those risks. (3) Substantially all of the Company's securities lending transactions have a continuous contractual term and, upon notice by either party, may be terminated within three business days. The following table summarizes the Company's gross liability for securities lending transactions by the class of securities loaned (dollars in millions): June 30, September 30, Deposits received for securities loaned: Equity securities $ 1,634 $ 2,413 Exchange-traded funds 132 150 Closed-end funds 56 41 Other 29 49 Total $ 1,851 $ 2,653 (4) Amounts represent recognized assets and liabilities that are subject to enforceable master agreements with rights of setoff. (5) Represents the fair value of collateral the Company had received or pledged under enforceable master agreements, limited for table presentation purposes to the net amount of the recognized assets due from or liabilities due to each counterparty. At June 30, 2016 and September 30, 2015 , the Company had received total collateral with a fair value of $2,487 million and $2,350 million , respectively, and pledged total collateral with a fair value of $1,668 million and $2,437 million , respectively. (6) Represents the amount for which, in the case of net recognized assets, the Company had not received collateral, and in the case of net recognized liabilities, the Company had not pledged collateral.</t>
  </si>
  <si>
    <t>Accumulated Other Comprehensive Income (Loss)</t>
  </si>
  <si>
    <t>Accumulated Other Comprehensive Income (Loss) [Abstract]</t>
  </si>
  <si>
    <t>ACCUMULATED OTHER COMPREHENSIVE LOSS The following tables present the net change in fair value recorded in other comprehensive income (loss) before and after income tax for the periods indicated (dollars in millions): Three Months Ended June 30, 2016 2015 Before Tax Tax Effect Net of Tax Before Tax Tax Effect Net of Tax Cash flow hedging instruments: Net unrealized loss $ — $ — $ — $ — $ — $ — Reclassification adjustment for portion of realized loss amortized to net income (1) 1 — 1 1 (1 ) — Other comprehensive income $ 1 $ — $ 1 $ 1 $ (1 ) $ — Nine Months Ended June 30, 2016 2015 Before Tax Tax Effect Net of Tax Before Tax Tax Effect Net of Tax Cash flow hedging instruments: Net unrealized loss $ — $ — $ — $ (15 ) $ 5 $ (10 ) Reclassification adjustment for portion of realized loss amortized to net income (1) 3 (1 ) 2 3 (1 ) 2 Other comprehensive income (loss) $ 3 $ (1 ) $ 2 $ (12 ) $ 4 $ (8 ) (1) The before tax reclassification amounts and the related tax effects are included in interest on borrowings and provision for income taxes, respectively, on the Condensed Consolidated Statements of Income. The following table presents after-tax changes in accumulated other comprehensive loss for the periods indicated (dollars in millions): Three Months Ended June 30, Nine Months Ended June 30, 2016 2015 2016 2015 Cash flow hedging instruments: Beginning balance $ (24 ) $ (26 ) $ (25 ) $ (18 ) Other comprehensive loss before reclassification — — — (10 ) Amount reclassified from accumulated other comprehensive loss 1 — 2 2 Current period change 1 — 2 (8 ) Ending balance $ (23 ) $ (26 ) $ (23 ) $ (26 )</t>
  </si>
  <si>
    <t>Earnings Per Share</t>
  </si>
  <si>
    <t>Earnings Per Share [Abstract]</t>
  </si>
  <si>
    <t>EARNINGS PER SHARE The difference between the numerator and denominator used in the computation of basic and diluted earnings per share consists of common stock equivalent shares related to stock-based compensation for all periods presented. The Company excluded from the calculation of diluted earnings per share 0.6 million and 0.4 million shares underlying stock-based compensation awards for the three and nine months ended June 30, 2016 , respectively, because their inclusion would have been antidilutive. There were no material antidilutive awards for the three and nine months ended June 30, 2015 .</t>
  </si>
  <si>
    <t>Accelerated Stock Repurchase Agreements Accelerated Stock Repurchase Agreements</t>
  </si>
  <si>
    <t>Accelerated Stock Repurchase [Abstract]</t>
  </si>
  <si>
    <t>Accelerated Stock Repurchase Agreements [Text Block]</t>
  </si>
  <si>
    <t>ACCELERATED STOCK REPURCHASE AGREEMENTS On June 8, 2016 , the Company entered into an accelerated stock repurchase ("ASR") agreement with an investment bank counterparty. The Company paid $42.5 million to the counterparty and received an initial delivery of 1.1 million shares of its common stock on June 9, 2016 , representing 80% of the potential shares to be repurchased based on the closing stock price of $31.35 on June 8, 2016 . Settlement of the transaction is scheduled to occur after the end of an averaging period and is subject to early termination by the counterparty. The averaging period began on June 9, 2016 and will end no earlier than July 19, 2016 or later than September 15, 2016 . The total number of shares to be repurchased by the Company from the counterparty will be based on the average of the daily volume-weighted average share prices of the Company's common stock during the averaging period, less a pre-determined discount, up to a maximum of 2.7 million shares. If the total number of shares to be repurchased exceeds the number of shares delivered on June 9, 2016 , the Company will receive the remaining balance of shares from the investment bank counterparty. If the total number of shares to be repurchased is less than the number of shares delivered on June 9, 2016 , the Company has the contractual right to deliver to the investment bank counterparty either shares of its common stock or cash. The Company expects to receive additional shares upon final settlement of the June 8, 2016 ASR agreement. On December 1, 2015 , the Company entered into an ASR agreement with an investment bank counterparty. The Company paid $45 million to the counterparty and received an initial delivery of 1.0 million shares of its common stock on December 2, 2015 , representing 80% of the potential shares to be repurchased based on the closing stock price of $36.92 on December 1, 2015 . Settlement of the transaction was to occur after the end of an averaging period, which would end no later than March 1, 2016 and was subject to early termination by the counterparty. The averaging period began on December 2, 2015 and ended on January 12, 2016 , at the election of the counterparty. The total number of shares the Company purchased from the counterparty was based on the average of the daily volume-weighted average share prices of the Company's common stock during the averaging period, less a pre-determined discount. Upon settlement, the Company received an additional 0.3 million shares on January 15, 2016 . The Company ultimately repurchased a total of 1.3 million shares under the December 1, 2015 ASR agreement at a net weighted average price of $33.98 per share. The Company has treated the ASR agreements as forward contracts indexed to its own common stock. The forward contracts have met all of the applicable criteria for equity classification, including the Company's right to settle in shares. The Company has reflected the shares received from the investment bank counterparties as treasury stock as of the dates the shares were delivered, which resulted in reductions of the outstanding shares used to calculate the weighted average common shares outstanding for both basic and diluted earnings per share during the respective periods.</t>
  </si>
  <si>
    <t>Related Party Transactions</t>
  </si>
  <si>
    <t>Related Party Transactions [Abstract]</t>
  </si>
  <si>
    <t>RELATED PARTY TRANSACTIONS Transactions with TD and Affiliates As a result of the Company's acquisition of TD Waterhouse during fiscal 2006, TD became an affiliate of the Company. TD owned approximately 42% of the Company's common stock as of June 30, 2016 . Pursuant to the stockholders agreement between TD and the Company, TD has the right to designate five of twelve members of the Company's board of directors. The Company transacts business and has extensive relationships with TD and certain of its affiliates. Transactions with TD and its affiliates are discussed and summarized below. Insured Deposit Account Agreement The Company is party to an insured deposit account ("IDA") agreement with TD Bank USA, N.A. ("TD Bank USA"), TD Bank, N.A. and TD. Under the IDA agreement, TD Bank USA and TD Bank, N.A. (together, the "TD Depository Institutions") make available to clients of the Company FDIC-insured money market deposit accounts as either designated sweep vehicles or as non-sweep deposit accounts. The Company provides marketing, recordkeeping and support services for the TD Depository Institutions with respect to the money market deposit accounts. In exchange for providing these services, the TD Depository Institutions pay the Company an aggregate marketing fee based on the weighted average yield earned on the client IDA assets, less the actual interest paid to clients, a servicing fee to the TD Depository Institutions and the cost of FDIC insurance premiums. The current IDA agreement became effective as of January 1, 2013 and has an initial term expiring July 1, 2018 . It is automatically renewable for successive five -year terms, provided that it may be terminated by either the Company or the TD Depository Institutions by providing written notice of non-renewal at least two years prior to the initial expiration date or the expiration date of any subsequent renewal period. As of July 1, 2016, notice of non-renewal was not provided by either party, therefore the IDA agreement will automatically renew on July 1, 2018. The fee earned on the IDA agreement is calculated based on two primary components: (a) the yield on fixed-rate "notional" investments, based on prevailing fixed rates for identical balances and maturities in the interest rate swap market (generally LIBOR-based) at the time such investments were added to the IDA portfolio (including any adjustments required to adjust the variable rate leg of such swaps to a one -month reset frequency and the overall swap payment frequency to monthly) and (b) the yield on floating-rate investments. As of June 30, 2016 , the IDA portfolio was comprised of approximately 74% fixed-rate notional investments and 26% floating-rate investments. The IDA agreement provides that the Company may designate amounts and maturity dates for the fixed-rate notional investments in the IDA portfolio, subject to certain limitations. For example, if the Company designates that $100 million of deposits be invested in 5 -year fixed-rate investments, and on the day such investment is confirmed by the TD Depository Institutions the prevailing fixed yield for the applicable 5 -year U.S. dollar LIBOR-based swaps is 1.45% , then the Company will earn a gross fixed yield of 1.45% on that portion of the portfolio (before any deductions for interest paid to clients, the servicing fee to the TD Depository Institutions and the cost of FDIC insurance premiums). In the event that (1) the federal funds effective rate is established at 0.75% or greater and (2) the rate on 5 -year U.S. dollar interest rate swaps is equal to or greater than 1.50% for 20 consecutive business days, then the rate earned by the Company on new fixed-rate notional investments will be reduced by 20% of the excess of the 5 -year U.S. dollar swap rate over 1.50% , up to a maximum of 0.10% . The yield on floating-rate investments is calculated daily based on the greater of the following rates published by the Federal Reserve: (1) the interest rate paid by Federal Reserve Banks on balances held in excess of required reserve balances and contractual clearing balances under Regulation D and (2) the daily effective federal funds rate. The interest rates paid to clients are set by the TD Depository Institutions and are not linked to any index. The servicing fee to the TD Depository Institutions under the IDA agreement is equal to 25 basis points on the aggregate average daily balance in the IDA accounts, subject to adjustment as it relates to deposits of less than or equal to $20 billion kept in floating-rate investments or in fixed-rate notional investments with a maturity of up to 24 months ("short-term fixed-rate investments"). For such floating-rate and short-term fixed-rate investments, the servicing fee is equal to the difference of the interest rate earned on the investments less the FDIC premiums paid (in basis points), divided by two. The servicing fee has a floor of 3 basis points (subject to adjustment from time to time to reflect material changes to the TD Depository Institutions' leverage costs) and a maximum of 25 basis points. In the event the marketing fee computation results in a negative amount, the Company must pay the TD Depository Institutions the negative amount. This effectively results in the Company guaranteeing the TD Depository Institutions revenue equal to the servicing fee on the IDA agreement, plus the reimbursement of FDIC insurance premiums. The marketing fee computation under the IDA agreement is affected by many variables, including the type, duration, principal balance and yield of the fixed-rate and floating-rate investments, the prevailing interest rate environment, the amount of client deposits and the yield paid on client deposits. Because a negative marketing fee computation would arise only if there were extraordinary movements in many of these variables, the maximum potential amount of future payments the Company could be required to make under this arrangement cannot be reasonably estimated. Management believes the potential for the marketing fee calculation to result in a negative amount is remote. Accordingly, no contingent liability is carried on the Condensed Consolidated Balance Sheets for the IDA agreement. In addition, the Company has various other services agreements and transactions with TD and its affiliates. The following tables summarize revenues and expenses resulting from transactions with TD and its affiliates for the periods indicated (dollars in millions): Revenues from TD and Affiliates Statement of Income Classification Three months ended Nine months ended Description 2016 2015 2016 2015 Insured Deposit Account Agreement Insured deposit account fees $ 234 $ 209 $ 696 $ 620 Referral and Strategic Alliance Agreement Various 4 3 10 9 Mutual Fund Agreements Investment product fees 4 — 7 — Other Various 1 2 6 5 Total revenues $ 243 $ 214 $ 719 $ 634 Expenses to TD and Affiliates Statement of Income Classification Three months ended Nine months ended Description 2016 2015 2016 2015 Canadian Call Center Services Agreement Professional services $ 4 $ 5 $ 13 $ 14 Other Various 1 — 2 2 Total expenses $ 5 $ 5 $ 15 $ 16 The following table summarizes the classification and amount of receivables from and payables to TD and its affiliates on the Condensed Consolidated Balance Sheets resulting from related party transactions (dollars in millions): June 30, September 30, Assets: Receivable from brokers, dealers and clearing organizations $ 1 $ — Receivable from affiliates 96 93 Liabilities: Payable to brokers, dealers and clearing organizations $ 97 $ 70 Payable to affiliates 5 6 Receivables from and payables to brokers, dealers and clearing organizations primarily relate to securities borrowing and lending activity and are settled in accordance with customary contractual terms. Receivables from and payables to TD affiliates resulting from client cash sweep activity are generally settled in cash the next business day. Other receivables from and payables to affiliates of TD are generally settled in cash on a monthly basis.</t>
  </si>
  <si>
    <t>Condensed Consolidating Financial Information</t>
  </si>
  <si>
    <t>Organization, Consolidation and Presentation of Financial Statements [Abstract]</t>
  </si>
  <si>
    <t>CONDENSED CONSOLIDATING FINANCIAL INFORMATION The 2019 Senior Notes are jointly and severally and fully and unconditionally guaranteed by TD Ameritrade Online Holdings Corp. ("TDAOH"), a wholly-owned subsidiary of the Company. Presented below is condensed consolidating financial information for the Company, its guarantor subsidiary and its non-guarantor subsidiaries for the periods indicated. Because all other comprehensive income (loss) activity occurred on the parent company for all periods presented, condensed consolidating statements of comprehensive income are not presented. CONDENSED CONSOLIDATING BALANCE SHEET AS OF JUNE 30 , 2016 (Unaudited) Parent Guarantor Subsidiary Non-Guarantor Subsidiaries Eliminations Total (In millions) ASSETS Cash and cash equivalents $ 655 $ 2 $ 1,260 $ — $ 1,917 Short-term investments available-for-sale 400 3 1 — 404 Cash and investments segregated and on deposit for regulatory purposes — — 7,064 — 7,064 Receivable from brokers, dealers and clearing organizations — — 1,293 — 1,293 Receivable from clients, net — — 12,162 — 12,162 Investments in subsidiaries 5,754 5,640 — (11,394 ) — Receivable from affiliates 5 1 95 (5 ) 96 Goodwill — — 2,467 — 2,467 Acquired intangible assets, net — 146 449 — 595 Other, net 168 15 998 (72 ) 1,109 Total assets $ 6,982 $ 5,807 $ 25,789 $ (11,471 ) $ 27,107 LIABILITIES AND STOCKHOLDERS' EQUITY Liabilities: Payable to brokers, dealers and clearing organizations $ — $ — $ 1,932 $ — $ 1,932 Payable to clients — — 17,504 — 17,504 Accounts payable and other liabilities 182 — 407 (16 ) 573 Payable to affiliates — — 10 (5 ) 5 Long-term debt 1,828 — — — 1,828 Deferred income taxes — 53 296 (56 ) 293 Total liabilities 2,010 53 20,149 (77 ) 22,135 Stockholders' equity 4,972 5,754 5,640 (11,394 ) 4,972 Total liabilities and stockholders' equity $ 6,982 $ 5,807 $ 25,789 $ (11,471 ) $ 27,107 CONDENSED CONSOLIDATING BALANCE SHEET AS OF SEPTEMBER 30, 2015 (Unaudited) Parent Guarantor Subsidiary Non-Guarantor Subsidiaries Eliminations Total (In millions) ASSETS Cash and cash equivalents $ 920 $ 2 $ 1,056 $ — $ 1,978 Short-term investments available-for-sale — 3 1 — 4 Cash and investments segregated and on deposit for regulatory purposes — — 6,305 — 6,305 Receivable from brokers, dealers and clearing organizations — — 862 — 862 Receivable from clients, net — — 12,770 — 12,770 Investments in subsidiaries 5,762 5,648 — (11,410 ) — Receivable from affiliates 6 1 92 (6 ) 93 Goodwill — — 2,467 — 2,467 Acquired intangible assets, net — 146 515 — 661 Other, net 145 15 1,137 (62 ) 1,235 Total assets $ 6,833 $ 5,815 $ 25,205 $ (11,478 ) $ 26,375 LIABILITIES AND STOCKHOLDERS' EQUITY Liabilities: Payable to brokers, dealers and clearing organizations $ — $ — $ 2,707 $ — $ 2,707 Payable to clients — — 16,035 — 16,035 Accounts payable and other liabilities 130 — 523 (16 ) 637 Payable to affiliates — — 12 (6 ) 6 Long-term debt 1,800 — — — 1,800 Deferred income taxes — 53 280 (46 ) 287 Total liabilities 1,930 53 19,557 (68 ) 21,472 Stockholders' equity 4,903 5,762 5,648 (11,410 ) 4,903 Total liabilities and stockholders' equity $ 6,833 $ 5,815 $ 25,205 $ (11,478 ) $ 26,375 CONDENSED CONSOLIDATING STATEMENT OF INCOME THREE MONTHS ENDED JUNE 30 , 2016 (Unaudited) Parent Guarantor Subsidiary Non-Guarantor Subsidiaries Eliminations Total (In millions) Net revenues $ 6 $ — $ 838 $ (6 ) $ 838 Operating expenses 5 — 491 (6 ) 490 Operating income 1 — 347 — 348 Other expense 14 — — — 14 Income (loss) before income taxes and equity in income of subsidiaries (13 ) — 347 — 334 Provision for (benefit from) income taxes (5 ) — 99 — 94 Income (loss) before equity in income of subsidiaries (8 ) — 248 — 240 Equity in income of subsidiaries 248 248 — (496 ) — Net income $ 240 $ 248 $ 248 $ (496 ) $ 240 CONDENSED CONSOLIDATING STATEMENT OF INCOME THREE MONTHS ENDED JUNE 30 , 2015 (Unaudited) Parent Guarantor Subsidiary Non-Guarantor Subsidiaries Eliminations Total (In millions) Net revenues $ 5 $ — $ 794 $ (5 ) $ 794 Operating expenses 4 — 470 (5 ) 469 Operating income 1 — 324 — 325 Other expense (income) 13 — (7 ) — 6 Income (loss) before income taxes and equity in income of subsidiaries (12 ) — 331 — 319 Provision for (benefit from) income taxes (5 ) — 127 — 122 Income (loss) before equity in income of subsidiaries (7 ) — 204 — 197 Equity in income of subsidiaries 204 204 — (408 ) — Net income $ 197 $ 204 $ 204 $ (408 ) $ 197 CONDENSED CONSOLIDATING STATEMENT OF INCOME NINE MONTHS ENDED JUNE 30 , 2016 (Unaudited) Parent Guarantor Subsidiary Non-Guarantor Subsidiaries Eliminations Total (In millions) Net revenues $ 16 $ — $ 2,497 $ (16 ) $ 2,497 Operating expenses 15 — 1,464 (16 ) 1,463 Operating income 1 — 1,033 — 1,034 Other expense 39 — — — 39 Income (loss) before income taxes and equity in income of subsidiaries (38 ) — 1,033 — 995 Provision for (benefit from) income taxes (13 ) — 351 — 338 Income (loss) before equity in income of subsidiaries (25 ) — 682 — 657 Equity in income of subsidiaries 682 682 — (1,364 ) — Net income $ 657 $ 682 $ 682 $ (1,364 ) $ 657 CONDENSED CONSOLIDATING STATEMENT OF INCOME NINE MONTHS ENDED JUNE 30 , 2015 (Unaudited) Parent Guarantor Subsidiary Non-Guarantor Subsidiaries Eliminations Total (In millions) Net revenues $ 13 $ — $ 2,415 $ (13 ) $ 2,415 Operating expenses 11 — 1,452 (13 ) 1,450 Operating income 2 — 963 — 965 Other expense (income) 31 — (7 ) — 24 Income (loss) before income taxes and equity in income of subsidiaries (29 ) — 970 — 941 Provision for (benefit from) income taxes (11 ) — 355 — 344 Income (loss) before equity in income of subsidiaries (18 ) — 615 — 597 Equity in income of subsidiaries 615 615 — (1,230 ) — Net income $ 597 $ 615 $ 615 $ (1,230 ) $ 597 CONDENSED CONSOLIDATING STATEMENT OF CASH FLOWS NINE MONTHS ENDED JUNE 30 , 2016 (Unaudited) Parent Guarantor Non-Guarantor Total (In millions) Net cash provided by operating activities $ 60 $ — $ 972 $ 1,032 Cash flows from investing activities: Purchase of property and equipment — — (78 ) (78 ) Purchase of short-term investments (601 ) — (1 ) (602 ) Proceeds from sale and maturity of short-term investments 200 — 1 201 Net cash used in investing activities (401 ) — (78 ) (479 ) Cash flows from financing activities: Payment of cash dividends (272 ) — — (272 ) Purchase of treasury stock (319 ) — — (319 ) Purchase of treasury stock for income tax withholding on stock-based compensation (30 ) — — (30 ) Other, net 7 — — 7 Net cash used in financing activities (614 ) — — (614 ) Intercompany investing and financing activities, net 690 — (690 ) — Net increase (decrease) in cash and cash equivalents (265 ) — 204 (61 ) Cash and cash equivalents at beginning of period 920 2 1,056 1,978 Cash and cash equivalents at end of period $ 655 $ 2 $ 1,260 $ 1,917 CONDENSED CONSOLIDATING STATEMENT OF CASH FLOWS NINE MONTHS ENDED JUNE 30 , 2015 (Unaudited) Parent Guarantor Subsidiary Non-Guarantor Subsidiaries Total (In millions) Net cash provided by (used in) operating activities $ (12 ) $ — $ 655 $ 643 Cash flows from investing activities: Purchase of property and equipment — — (58 ) (58 ) Proceeds from sale and maturity of short-term investments 500 — 1 501 Purchase of short-term investments (502 ) — (1 ) (503 ) Proceeds from sale of investments 1 — 9 10 Other — — 3 3 Net cash used in investing activities (1 ) — (46 ) (47 ) Cash flows from financing activities: Proceeds from issuance of long-term debt 1,248 — — 1,248 Payment of debt issuance costs (11 ) — — (11 ) Principal payments on long-term debt (544 ) — — (544 ) Principal payments on notes payable (150 ) — — (150 ) Payment of cash dividends (244 ) — — (244 ) Purchase of treasury stock (126 ) — — (126 ) Purchase of treasury stock for income tax withholding on stock-based compensation (22 ) — — (22 ) Other 26 — — 26 Net cash provided by financing activities 177 — — 177 Intercompany investing and financing activities, net 675 — (675 ) — Net increase (decrease) in cash and cash equivalents 839 — (66 ) 773 Cash and cash equivalents at beginning of period 117 2 1,341 1,460 Cash and cash equivalents at end of period $ 956 $ 2 $ 1,275 $ 2,233</t>
  </si>
  <si>
    <t>Basis of Presentation (Policies)</t>
  </si>
  <si>
    <t>BASIS OF PRESENTATION The condensed consolidated financial statements include the accounts of TD Ameritrade Holding Corporation (the "Parent") and its wholly-owned subsidiaries (collectively, the "Company"). Intercompany balances and transactions have been eliminated.</t>
  </si>
  <si>
    <t>Loss Contingencies (ASC) 450</t>
  </si>
  <si>
    <t>ASC 450, Loss Contingencies,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t>
  </si>
  <si>
    <t>Fair Value Measurement (ASC) 820-10</t>
  </si>
  <si>
    <t>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t>
  </si>
  <si>
    <t>Recently Issued Accounting Pronouncements</t>
  </si>
  <si>
    <t>Recently Issued Accounting Pronouncements ASU 2016-13 — In June 2016, the Financial Accounting Standards Board ("FASB") issued Accounting Standard Update ("ASU") 2016-13, Measurement of Credit Losses on Financial Instruments . The main objective of ASU 2016-13 is to provide financial statement users with more decision-useful information about the expected credit losses on financial instruments and other commitments to extend credit held by an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ASU 2016-13 is effective for fiscal years beginning after December 15, 2019 and interim periods within those fiscal years, with early adoption permitted. Therefore, ASU 2016-13 will be effective for the Company's fiscal year beginning on October 1, 2020, using a modified retrospective approach. The Company is currently assessing the impact this ASU will have on the Company's financial statements. ASU 2016-09 — In March 2016, the FASB issued ASU 2016-09, Improvements to Employee Share-Based Payment Accounting . The guidance in ASU 2016-09 simplifies several aspects of the accounting for share-based payment transactions, including: (1) all excess tax benefits and tax deficiencies should be recognized as income tax expense or benefit in the income statement; (2) tax effects of exercised or vested awards should be treated as discrete items in the period in which they occur; (3) recognize excess tax benefits regardless of whether the benefit reduces taxes payable in the current period; (4) excess tax benefits should be classified along with other income tax cash flows as an operating activity; (5) an entity can make an accounting policy election to either estimate the number of awards that are expected to vest or account for forfeitures when they occur; (6) the threshold to qualify for equity classification will permit withholding up to the maximum statutory rates in the applicable jurisdictions; and (7) cash paid by an employer when directly withholding shares for tax withholding purposes should be classified as a financing activity in the statement of cash flows. The transition requirements are dependent upon each amendment within this update and will be applied either prospectively, retrospectively or using a modified retrospective transition method. ASU 2016-09 is effective for annual periods beginning after December 15, 2016 and interim periods within those annual periods, with early adoption permitted. Therefore, ASU 2016-09 will be effective for the Company's fiscal year beginning October 1, 2017. The Company is currently assessing the impact this ASU will have on the Company's financial statements. ASU 2016-02 — In February 2016, the FASB issued ASU 2016-02, Leases . This ASU will supersede the guidance in Accounting Standards Codification ("ASC") Topic 840, Leases . Under ASU 2016-02, for lease arrangements exceeding a 12 month term, a lessee will be required to recognize in the statement of financial position a liability to make lease payments (the lease liability) and a right-of-use asset representing its right to use the underlying asset for the lease term. ASU 2016-02 will retain a distinction between finance and operating leases; however, the principal difference from the previous guidance is that lease assets and liabilities arising from operating leases will be recognized in the statement of financial position. The recognition, measurement and presentation of expenses and cash flows arising from a lease by a lessee will not significantly change from current GAAP. The accounting applied by a lessor will be largely unchanged from that applied under current GAAP. ASU 2016-02 is effective for fiscal years beginning after December 15, 2018, including interim periods within those fiscal years, and will require an entity to recognize and measure leases at the beginning of the earliest period presented using a modified retrospective approach. Therefore, ASU 2016-02 will be effective for the Company's fiscal year beginning October 1, 2019. Early adoption is permitted. The Company is currently assessing the impact this ASU will have on the Company's financial statements. ASU 2014-09 — In May 2014, the FASB issued ASU 2014-09, Revenue from Contracts with Customers , to clarify the principles of recognizing revenue from contracts with customers and to improve financial reporting by creating common revenue recognition guidance for U.S. GAAP and International Financial Reporting Standards. This ASU will supersede the revenue recognition requirements in ASC Topic 605, Revenue Recognition, and most industry-specific guidance. Entities are required to apply the following steps when recognizing revenue under ASU 2014-09: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also requires additional disclosures related to the nature, amount, timing and uncertainty of revenue and cash flows arising from customer contracts. An entity may apply the amendments by using one of the following two methods: (1) retrospective application to each prior reporting period presented or (2) a modified retrospective approach, requiring the standard be applied only to the most current period presented, with the cumulative effect of initially applying the standard recognized at the date of initial application. ASU 2014-09 is effective for annual reporting periods beginning after December 15, 2017, including interim periods within that reporting period. Therefore, ASU 2014-09 will be effective for the Company's fiscal year beginning October 1, 2018. Early adoption is permitted for annual reporting periods beginning after December 15, 2016. Subsequent to issuing ASU 2014-09, the FASB issued the following standards for the purpose of clarifying certain aspects of ASU 2014-09: • ASU 2016-08, Principal versus Agent Considerations (Reporting Revenue Gross versus Net); • ASU 2016-10, Identifying Performance Obligations and Licensing; and • ASU 2016-12, Narrow-Scope Improvements and Practical Expedients. These subsequently issued ASU's have the same effective date and transition requirements as ASU 2014-09. The Company is currently assessing the impact that these new revenue recognition standards will have on the Company's financial statements and evaluating which adoption method to apply.</t>
  </si>
  <si>
    <t>Cash and Cash Equivalents (Tables)</t>
  </si>
  <si>
    <t>Summary of Cash and Cash Equivalents</t>
  </si>
  <si>
    <t>The Company's cash and cash equivalents is summarized in the following table (dollars in millions): June 30, September 30, Broker-dealer subsidiaries $ 877 $ 721 Corporate 829 1,069 Futures commission merchant and forex dealer member subsidiary 123 72 Trust company subsidiary 67 77 Investment advisory subsidiaries 21 39 Total $ 1,917 $ 1,978</t>
  </si>
  <si>
    <t>Cash and Investments Segregated and on Deposit for Regulatory Purposes (Tables)</t>
  </si>
  <si>
    <t>Cash and investments segregated and on deposit for regulatory purposes consists of the following (dollars in millions): June 30, September 30, U.S. government debt securities $ 4,954 $ 3,706 Reverse repurchase agreements (collateralized by U.S. government debt securities) 1,390 1,586 Cash in demand deposit accounts 537 802 Cash on deposit with futures commission merchants 108 136 U.S. government debt securities on deposit with futures commission merchant 75 75 Total $ 7,064 $ 6,305</t>
  </si>
  <si>
    <t>Long-Term Debt (Tables)</t>
  </si>
  <si>
    <t>Schedule of Long-Term Debt</t>
  </si>
  <si>
    <t>Long-term debt consists of the following (dollars in millions): June 30, 2016 Face Value Unamortized Discounts and Debt Issuance Costs Fair Value Adjustment (1) Net Carrying Value Senior Notes: 5.600% Notes due 2019 $ 500 $ (2 ) $ 40 $ 538 2.950% Notes due 2022 750 (6 ) — 744 3.625% Notes due 2025 500 (4 ) 50 546 Total long-term debt $ 1,750 $ (12 ) $ 90 $ 1,828 September 30, 2015 Face Value Unamortized Discounts and Debt Issuance Costs Fair Value Adjustment (1) Net Carrying Value Senior Notes: 5.600% Notes due 2019 $ 500 $ (2 ) $ 40 $ 538 2.950% Notes due 2022 750 (7 ) — 743 3.625% Notes due 2025 500 (4 ) 23 519 Total long-term debt $ 1,750 $ (13 ) $ 63 $ 1,800 (1) Fair value adjustments relate to changes in the fair value of the debt while in a fair value hedging relationship. See " Fair Value Hedging " below.</t>
  </si>
  <si>
    <t>Gains And Losses Resulting From Changes In Fair Value Of Interest Rate Swaps And Hedged Fixed Rate Debt Table [Text Block]</t>
  </si>
  <si>
    <t>The following table summarizes gains and losses resulting from changes in the fair value of interest rate swaps designated as fair value hedges and the hedged fixed-rate debt for the periods indicated (dollars in millions): Three Months Ended June 30, Nine Months Ended June 30, 2016 2015 2016 2015 Gain (loss) on fair value of interest rate swaps $ 13 $ (24 ) $ 27 $ 5 Gain (loss) on fair value of hedged fixed-rate debt (13 ) 24 (27 ) (5 ) Net gain (loss) recorded in interest on borrowings $ — $ — $ — $ —</t>
  </si>
  <si>
    <t>Schedule of Derivative Instruments, Effect on Other Comprehensive Income (Loss) [Table Text Block]</t>
  </si>
  <si>
    <t>The following table summarizes pre-tax losses resulting from changes in the fair value of the forward-starting interest rate swaps for the periods indicated (dollars in millions): Amount of Loss Recognized in Other Comprehensive Income (Loss) (Effective Portion) Three Months Ended June 30, Nine Months Ended June 30, 2016 2015 2016 2015 Forward-starting interest rate swaps $ — $ — $ — $ (15 )</t>
  </si>
  <si>
    <t>Schedule of Derivative Instruments in Statement of Financial Position, Fair Value [Table Text Block]</t>
  </si>
  <si>
    <t>The following table summarizes the fair value of outstanding derivatives designated as hedging instruments on the Condensed Consolidated Balance Sheets (dollars in millions): Balance Sheet Location June 30, September 30, Interest rate contracts: Pay-variable interest rate swaps designated as fair value hedges Other assets $ 90 $ 63</t>
  </si>
  <si>
    <t>Capital Requirements (Tables)</t>
  </si>
  <si>
    <t>Net Capital and Net Capital Requirements for Company's Broker-dealer Subsidiaries</t>
  </si>
  <si>
    <t>Net capital and net capital requirements for the Company's broker-dealer and FCM/FDM subsidiaries are summarized in the following tables (dollars in millions): TD Ameritrade Clearing, Inc. Date Net Capital Required Net Capital (2% of Aggregate Debit Balances) Net Capital in Excess of Required Net Capital Net Capital in Excess of Early Warning Threshold (5% of Aggregate Debit Balances) Ratio of Net Capital to Aggregate Debit Balances June 30, 2016 $ 1,613 $ 293 $ 1,320 $ 879 10.99 % September 30, 2015 $ 1,581 $ 310 $ 1,271 $ 807 10.22 % TD Ameritrade, Inc. Date Net Capital Net Capital in Excess of the $250,000 Minimum Dollar Requirement Net Capital in Excess of Early Warning Threshold (120% of Required Net Capital) June 30, 2016 $ 167 $ 166 $ 166 September 30, 2015 $ 228 $ 228 $ 227</t>
  </si>
  <si>
    <t>Net Capital and Net Capital Requirements for Company's FCM Subsidiary</t>
  </si>
  <si>
    <t>TD Ameritrade Futures &amp; Forex LLC Date Net Capital Required Net Capital (8% of Total Risk Margin or $20 Million Plus 5% of All Foreign Exchange Liabilities Owed to Clients in Excess of $10 Million) Net Capital in Excess of Required Net Capital Net Capital in Excess of Early Warning Threshold (110% of Required Net Capital) June 30, 2016 $ 110 $ 22 $ 88 $ 86 September 30, 2015 $ 90 $ 12 $ 78 $ 78</t>
  </si>
  <si>
    <t>Commitments and Contingencies (Tables)</t>
  </si>
  <si>
    <t>Collateral Available, Loaned or Repledged</t>
  </si>
  <si>
    <t>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 June 30, September 30, Client margin securities $ 16.8 $ 17.7 Stock borrowings 1.0 0.7 Total collateral available $ 17.8 $ 18.4 Collateral loaned $ 1.9 $ 2.7 Collateral repledged 3.0 3.8 Total collateral loaned or repledged $ 4.9 $ 6.5</t>
  </si>
  <si>
    <t>Summary of Cash Deposited with and Securities Pledged To Clearinghouses</t>
  </si>
  <si>
    <t>The following table summarizes cash deposited with and securities pledged to clearinghouses by the Company (dollars in millions): Assets Balance Sheet Classification June 30, September 30, Cash Receivable from brokers, dealers and clearing organizations $ 282 $ 190 U.S. government debt securities Securities owned, at fair value 125 350 Total $ 407 $ 540</t>
  </si>
  <si>
    <t>Fair Value Disclosures (Tables)</t>
  </si>
  <si>
    <t>Fair Value Hierarchy for Assets and Liabilities Measured on Recurring Basis</t>
  </si>
  <si>
    <t>The following tables present the Company's fair value hierarchy for assets and liabilities measured at fair value on a recurring basis as of June 30, 2016 and September 30, 2015 (dollars in millions): As of June 30, 2016 Level 1 Level 2 Level 3 Fair Value Assets: Cash equivalents: Money market mutual funds $ 1,717 $ — $ — $ 1,717 Short-term investments available-for-sale: U.S. government debt securities — 404 — 404 Investments segregated for regulatory purposes: U.S. government debt securities — 5,029 — 5,029 Securities owned: U.S. government debt securities — 225 — 225 Other 6 6 — 12 Subtotal - Securities owned 6 231 — 237 Other assets: Pay-variable interest rate swaps (1) — 90 — 90 Auction rate securities — — 1 1 Subtotal - Other assets — 90 1 91 Total assets at fair value $ 1,723 $ 5,754 $ 1 $ 7,478 Liabilities: Accounts payable and other liabilities: Securities sold, not yet purchased: Equity securities $ 32 $ — $ — $ 32 (1) See " Fair Value Hedging " in Note 5 for details. As of September 30, 2015 Level 1 Level 2 Level 3 Fair Value Assets: Cash equivalents: Money market mutual funds $ 1,888 $ — $ — $ 1,888 Short-term investments available-for-sale: U.S. government debt securities — 4 — 4 Investments segregated for regulatory purposes: U.S. government debt securities — 3,781 — 3,781 Securities owned: Money market and other mutual funds — — 2 2 U.S. government debt securities — 415 — 415 Other 3 5 — 8 Subtotal - Securities owned 3 420 2 425 Other assets: Pay-variable interest rate swaps (1) — 63 — 63 Auction rate securities — — 1 1 Subtotal - Other assets — 63 1 64 Total assets at fair value $ 1,891 $ 4,268 $ 3 $ 6,162 Liabilities: Accounts payable and other liabilities: Securities sold, not yet purchased: Equity securities $ 23 $ — $ — $ 23 (1) See " Fair Value Hedging " in Note 5 for details.</t>
  </si>
  <si>
    <t>Offsetting Assets and Liabilities (Tables)</t>
  </si>
  <si>
    <t>Effect of Rights of Setoff Associated with Company's Recognized Assets and Liabilities</t>
  </si>
  <si>
    <t>The following tables present information about the potential effect of rights of setoff associated with the Company's recognized assets and liabilities as of June 30, 2016 and September 30, 2015 (dollars in millions): June 30, 2016 Gross Amounts Not Offset in the Condensed Consolidated Balance Sheet Gross Amounts of Recognized Assets and Liabilities Gross Amounts Offset in the Condensed Consolidated Balance Sheet Net Amounts Presented in the Condensed Consolidated Balance Sheet Financial Instruments (4) Collateral Received or Pledged (Including Cash) (5) Net Amount (6) Assets: Investments segregated for regulatory purposes: Reverse repurchase agreements $ 1,390 $ — $ 1,390 $ — $ (1,390 ) $ — Receivable from brokers, dealers and clearing organizations: Deposits paid for securities borrowed (1) 986 — 986 (82 ) (892 ) 12 Other assets: Pay-variable interest rate swaps 90 — 90 — (90 ) — Total $ 2,466 $ — $ 2,466 $ (82 ) $ (2,372 ) $ 12 Liabilities: Payable to brokers, dealers and clearing organizations: Deposits received for securities loaned (2)(3) $ 1,851 $ — $ 1,851 $ (82 ) $ (1,592 ) $ 177 September 30, 2015 Gross Amounts Not Offset in the Condensed Consolidated Balance Sheet Gross Amounts of Recognized Assets and Liabilities Gross Amounts Offset in the Condensed Consolidated Balance Sheet Net Amounts Presented in the Condensed Consolidated Balance Sheet Financial Instruments (4) Collateral Received or Pledged (Including Cash) (5) Net Amount (6) Assets: Investments segregated for regulatory purposes: Reverse repurchase agreements $ 1,586 $ — $ 1,586 $ — $ (1,586 ) $ — Receivable from brokers, dealers Deposits paid for securities borrowed (1) 664 — 664 (70 ) (585 ) 9 Other assets: Pay-variable interest rate swaps 63 — 63 — (63 ) — Total $ 2,313 $ — $ 2,313 $ (70 ) $ (2,234 ) $ 9 Liabilities: Payable to brokers, dealers and clearing organizations: Deposits received for securities loaned (2)(3) $ 2,653 $ — $ 2,653 $ (70 ) $ (2,364 ) $ 219 (1) Included in the gross amounts of deposits paid for securities borrowed is $431 million and $332 million as of June 30, 2016 and September 30, 2015 , respectively, transacted through a risk-sharing program with the OCC, which guarantees the return of cash to the Company. See "General Contingencies" in Note 7 for a discussion of the potential risks associated with securities borrowing transactions and how the Company mitigates those risks. (2) Included in the gross amounts of deposits received for securities loaned is $910 million and $1,164 million as of June 30, 2016 and September 30, 2015 , respectively, transacted through a risk-sharing program with the OCC, which guarantees the return of securities to the Company. See "General Contingencies" in Note 7 for a discussion of the potential risks associated with securities lending transactions and how the Company mitigates those risks. (3) Substantially all of the Company's securities lending transactions have a continuous contractual term and, upon notice by either party, may be terminated within three business days. The following table summarizes the Company's gross liability for securities lending transactions by the class of securities loaned (dollars in millions): June 30, September 30, Deposits received for securities loaned: Equity securities $ 1,634 $ 2,413 Exchange-traded funds 132 150 Closed-end funds 56 41 Other 29 49 Total $ 1,851 $ 2,653 (4) Amounts represent recognized assets and liabilities that are subject to enforceable master agreements with rights of setoff. (5) Represents the fair value of collateral the Company had received or pledged under enforceable master agreements, limited for table presentation purposes to the net amount of the recognized assets due from or liabilities due to each counterparty. At June 30, 2016 and September 30, 2015 , the Company had received total collateral with a fair value of $2,487 million and $2,350 million , respectively, and pledged total collateral with a fair value of $1,668 million and $2,437 million , respectively. (6) Represents the amount for which, in the case of net recognized assets, the Company had not received collateral, and in the case of net recognized liabilities, the Company had not pledged collateral.</t>
  </si>
  <si>
    <t>Disaggregation of Gross Secured Lending Transactions</t>
  </si>
  <si>
    <t>The following table summarizes the Company's gross liability for securities lending transactions by the class of securities loaned (dollars in millions): June 30, September 30, Deposits received for securities loaned: Equity securities $ 1,634 $ 2,413 Exchange-traded funds 132 150 Closed-end funds 56 41 Other 29 49 Total $ 1,851 $ 2,653</t>
  </si>
  <si>
    <t>Accumulated Other Comprehensive Income (Loss) (Tables)</t>
  </si>
  <si>
    <t>Comprehensive Income (Loss)</t>
  </si>
  <si>
    <t>The following tables present the net change in fair value recorded in other comprehensive income (loss) before and after income tax for the periods indicated (dollars in millions): Three Months Ended June 30, 2016 2015 Before Tax Tax Effect Net of Tax Before Tax Tax Effect Net of Tax Cash flow hedging instruments: Net unrealized loss $ — $ — $ — $ — $ — $ — Reclassification adjustment for portion of realized loss amortized to net income (1) 1 — 1 1 (1 ) — Other comprehensive income $ 1 $ — $ 1 $ 1 $ (1 ) $ — Nine Months Ended June 30, 2016 2015 Before Tax Tax Effect Net of Tax Before Tax Tax Effect Net of Tax Cash flow hedging instruments: Net unrealized loss $ — $ — $ — $ (15 ) $ 5 $ (10 ) Reclassification adjustment for portion of realized loss amortized to net income (1) 3 (1 ) 2 3 (1 ) 2 Other comprehensive income (loss) $ 3 $ (1 ) $ 2 $ (12 ) $ 4 $ (8 ) (1) The before tax reclassification amounts and the related tax effects are included in interest on borrowings and provision for income taxes, respectively, on the Condensed Consolidated Statements of Income.</t>
  </si>
  <si>
    <t>Schedule of Accumulated Other Comprehensive Income (Loss)</t>
  </si>
  <si>
    <t>The following table presents after-tax changes in accumulated other comprehensive loss for the periods indicated (dollars in millions): Three Months Ended June 30, Nine Months Ended June 30, 2016 2015 2016 2015 Cash flow hedging instruments: Beginning balance $ (24 ) $ (26 ) $ (25 ) $ (18 ) Other comprehensive loss before reclassification — — — (10 ) Amount reclassified from accumulated other comprehensive loss 1 — 2 2 Current period change 1 — 2 (8 ) Ending balance $ (23 ) $ (26 ) $ (23 ) $ (26 )</t>
  </si>
  <si>
    <t>Related Party Transactions (Tables)</t>
  </si>
  <si>
    <t>Schedule of Related Party Transactions [Table Text Block]</t>
  </si>
  <si>
    <t>The following tables summarize revenues and expenses resulting from transactions with TD and its affiliates for the periods indicated (dollars in millions): Revenues from TD and Affiliates Statement of Income Classification Three months ended Nine months ended Description 2016 2015 2016 2015 Insured Deposit Account Agreement Insured deposit account fees $ 234 $ 209 $ 696 $ 620 Referral and Strategic Alliance Agreement Various 4 3 10 9 Mutual Fund Agreements Investment product fees 4 — 7 — Other Various 1 2 6 5 Total revenues $ 243 $ 214 $ 719 $ 634 Expenses to TD and Affiliates Statement of Income Classification Three months ended Nine months ended Description 2016 2015 2016 2015 Canadian Call Center Services Agreement Professional services $ 4 $ 5 $ 13 $ 14 Other Various 1 — 2 2 Total expenses $ 5 $ 5 $ 15 $ 16 The following table summarizes the classification and amount of receivables from and payables to TD and its affiliates on the Condensed Consolidated Balance Sheets resulting from related party transactions (dollars in millions): June 30, September 30, Assets: Receivable from brokers, dealers and clearing organizations $ 1 $ — Receivable from affiliates 96 93 Liabilities: Payable to brokers, dealers and clearing organizations $ 97 $ 70 Payable to affiliates 5 6</t>
  </si>
  <si>
    <t>Condensed Consolidating Financial Information (Tables)</t>
  </si>
  <si>
    <t>Schedule of Condensed Consolidating Balance Sheet (Unaudited)</t>
  </si>
  <si>
    <t>CONDENSED CONSOLIDATING BALANCE SHEET AS OF JUNE 30 , 2016 (Unaudited) Parent Guarantor Subsidiary Non-Guarantor Subsidiaries Eliminations Total (In millions) ASSETS Cash and cash equivalents $ 655 $ 2 $ 1,260 $ — $ 1,917 Short-term investments available-for-sale 400 3 1 — 404 Cash and investments segregated and on deposit for regulatory purposes — — 7,064 — 7,064 Receivable from brokers, dealers and clearing organizations — — 1,293 — 1,293 Receivable from clients, net — — 12,162 — 12,162 Investments in subsidiaries 5,754 5,640 — (11,394 ) — Receivable from affiliates 5 1 95 (5 ) 96 Goodwill — — 2,467 — 2,467 Acquired intangible assets, net — 146 449 — 595 Other, net 168 15 998 (72 ) 1,109 Total assets $ 6,982 $ 5,807 $ 25,789 $ (11,471 ) $ 27,107 LIABILITIES AND STOCKHOLDERS' EQUITY Liabilities: Payable to brokers, dealers and clearing organizations $ — $ — $ 1,932 $ — $ 1,932 Payable to clients — — 17,504 — 17,504 Accounts payable and other liabilities 182 — 407 (16 ) 573 Payable to affiliates — — 10 (5 ) 5 Long-term debt 1,828 — — — 1,828 Deferred income taxes — 53 296 (56 ) 293 Total liabilities 2,010 53 20,149 (77 ) 22,135 Stockholders' equity 4,972 5,754 5,640 (11,394 ) 4,972 Total liabilities and stockholders' equity $ 6,982 $ 5,807 $ 25,789 $ (11,471 ) $ 27,107 CONDENSED CONSOLIDATING BALANCE SHEET AS OF SEPTEMBER 30, 2015 (Unaudited) Parent Guarantor Subsidiary Non-Guarantor Subsidiaries Eliminations Total (In millions) ASSETS Cash and cash equivalents $ 920 $ 2 $ 1,056 $ — $ 1,978 Short-term investments available-for-sale — 3 1 — 4 Cash and investments segregated and on deposit for regulatory purposes — — 6,305 — 6,305 Receivable from brokers, dealers and clearing organizations — — 862 — 862 Receivable from clients, net — — 12,770 — 12,770 Investments in subsidiaries 5,762 5,648 — (11,410 ) — Receivable from affiliates 6 1 92 (6 ) 93 Goodwill — — 2,467 — 2,467 Acquired intangible assets, net — 146 515 — 661 Other, net 145 15 1,137 (62 ) 1,235 Total assets $ 6,833 $ 5,815 $ 25,205 $ (11,478 ) $ 26,375 LIABILITIES AND STOCKHOLDERS' EQUITY Liabilities: Payable to brokers, dealers and clearing organizations $ — $ — $ 2,707 $ — $ 2,707 Payable to clients — — 16,035 — 16,035 Accounts payable and other liabilities 130 — 523 (16 ) 637 Payable to affiliates — — 12 (6 ) 6 Long-term debt 1,800 — — — 1,800 Deferred income taxes — 53 280 (46 ) 287 Total liabilities 1,930 53 19,557 (68 ) 21,472 Stockholders' equity 4,903 5,762 5,648 (11,410 ) 4,903 Total liabilities and stockholders' equity $ 6,833 $ 5,815 $ 25,205 $ (11,478 ) $ 26,375</t>
  </si>
  <si>
    <t>Schedule of Condensed Consolidating Statement of Income (Unaudited)</t>
  </si>
  <si>
    <t>CONDENSED CONSOLIDATING STATEMENT OF INCOME THREE MONTHS ENDED JUNE 30 , 2016 (Unaudited) Parent Guarantor Subsidiary Non-Guarantor Subsidiaries Eliminations Total (In millions) Net revenues $ 6 $ — $ 838 $ (6 ) $ 838 Operating expenses 5 — 491 (6 ) 490 Operating income 1 — 347 — 348 Other expense 14 — — — 14 Income (loss) before income taxes and equity in income of subsidiaries (13 ) — 347 — 334 Provision for (benefit from) income taxes (5 ) — 99 — 94 Income (loss) before equity in income of subsidiaries (8 ) — 248 — 240 Equity in income of subsidiaries 248 248 — (496 ) — Net income $ 240 $ 248 $ 248 $ (496 ) $ 240 CONDENSED CONSOLIDATING STATEMENT OF INCOME THREE MONTHS ENDED JUNE 30 , 2015 (Unaudited) Parent Guarantor Subsidiary Non-Guarantor Subsidiaries Eliminations Total (In millions) Net revenues $ 5 $ — $ 794 $ (5 ) $ 794 Operating expenses 4 — 470 (5 ) 469 Operating income 1 — 324 — 325 Other expense (income) 13 — (7 ) — 6 Income (loss) before income taxes and equity in income of subsidiaries (12 ) — 331 — 319 Provision for (benefit from) income taxes (5 ) — 127 — 122 Income (loss) before equity in income of subsidiaries (7 ) — 204 — 197 Equity in income of subsidiaries 204 204 — (408 ) — Net income $ 197 $ 204 $ 204 $ (408 ) $ 197 CONDENSED CONSOLIDATING STATEMENT OF INCOME NINE MONTHS ENDED JUNE 30 , 2016 (Unaudited) Parent Guarantor Subsidiary Non-Guarantor Subsidiaries Eliminations Total (In millions) Net revenues $ 16 $ — $ 2,497 $ (16 ) $ 2,497 Operating expenses 15 — 1,464 (16 ) 1,463 Operating income 1 — 1,033 — 1,034 Other expense 39 — — — 39 Income (loss) before income taxes and equity in income of subsidiaries (38 ) — 1,033 — 995 Provision for (benefit from) income taxes (13 ) — 351 — 338 Income (loss) before equity in income of subsidiaries (25 ) — 682 — 657 Equity in income of subsidiaries 682 682 — (1,364 ) — Net income $ 657 $ 682 $ 682 $ (1,364 ) $ 657 CONDENSED CONSOLIDATING STATEMENT OF INCOME NINE MONTHS ENDED JUNE 30 , 2015 (Unaudited) Parent Guarantor Subsidiary Non-Guarantor Subsidiaries Eliminations Total (In millions) Net revenues $ 13 $ — $ 2,415 $ (13 ) $ 2,415 Operating expenses 11 — 1,452 (13 ) 1,450 Operating income 2 — 963 — 965 Other expense (income) 31 — (7 ) — 24 Income (loss) before income taxes and equity in income of subsidiaries (29 ) — 970 — 941 Provision for (benefit from) income taxes (11 ) — 355 — 344 Income (loss) before equity in income of subsidiaries (18 ) — 615 — 597 Equity in income of subsidiaries 615 615 — (1,230 ) — Net income $ 597 $ 615 $ 615 $ (1,230 ) $ 597</t>
  </si>
  <si>
    <t>Schedule of Condensed Consolidating Statement of Cash Flows (Unaudited)</t>
  </si>
  <si>
    <t>CONDENSED CONSOLIDATING STATEMENT OF CASH FLOWS NINE MONTHS ENDED JUNE 30 , 2016 (Unaudited) Parent Guarantor Non-Guarantor Total (In millions) Net cash provided by operating activities $ 60 $ — $ 972 $ 1,032 Cash flows from investing activities: Purchase of property and equipment — — (78 ) (78 ) Purchase of short-term investments (601 ) — (1 ) (602 ) Proceeds from sale and maturity of short-term investments 200 — 1 201 Net cash used in investing activities (401 ) — (78 ) (479 ) Cash flows from financing activities: Payment of cash dividends (272 ) — — (272 ) Purchase of treasury stock (319 ) — — (319 ) Purchase of treasury stock for income tax withholding on stock-based compensation (30 ) — — (30 ) Other, net 7 — — 7 Net cash used in financing activities (614 ) — — (614 ) Intercompany investing and financing activities, net 690 — (690 ) — Net increase (decrease) in cash and cash equivalents (265 ) — 204 (61 ) Cash and cash equivalents at beginning of period 920 2 1,056 1,978 Cash and cash equivalents at end of period $ 655 $ 2 $ 1,260 $ 1,917 CONDENSED CONSOLIDATING STATEMENT OF CASH FLOWS NINE MONTHS ENDED JUNE 30 , 2015 (Unaudited) Parent Guarantor Subsidiary Non-Guarantor Subsidiaries Total (In millions) Net cash provided by (used in) operating activities $ (12 ) $ — $ 655 $ 643 Cash flows from investing activities: Purchase of property and equipment — — (58 ) (58 ) Proceeds from sale and maturity of short-term investments 500 — 1 501 Purchase of short-term investments (502 ) — (1 ) (503 ) Proceeds from sale of investments 1 — 9 10 Other — — 3 3 Net cash used in investing activities (1 ) — (46 ) (47 ) Cash flows from financing activities: Proceeds from issuance of long-term debt 1,248 — — 1,248 Payment of debt issuance costs (11 ) — — (11 ) Principal payments on long-term debt (544 ) — — (544 ) Principal payments on notes payable (150 ) — — (150 ) Payment of cash dividends (244 ) — — (244 ) Purchase of treasury stock (126 ) — — (126 ) Purchase of treasury stock for income tax withholding on stock-based compensation (22 ) — — (22 ) Other 26 — — 26 Net cash provided by financing activities 177 — — 177 Intercompany investing and financing activities, net 675 — (675 ) — Net increase (decrease) in cash and cash equivalents 839 — (66 ) 773 Cash and cash equivalents at beginning of period 117 2 1,341 1,460 Cash and cash equivalents at end of period $ 956 $ 2 $ 1,275 $ 2,233</t>
  </si>
  <si>
    <t>Cash and Cash Equivalents - Summary of Cash and Cash Equivalents (Detail) - USD ($) $ in Millions</t>
  </si>
  <si>
    <t>Sep. 30, 2014</t>
  </si>
  <si>
    <t>Cash and Cash Equivalents [Line Items]</t>
  </si>
  <si>
    <t>Broker-dealer subsidiaries [Member]</t>
  </si>
  <si>
    <t>Corporate [Member]</t>
  </si>
  <si>
    <t>Futures commission merchant and forex dealer member subsidiary [Member]</t>
  </si>
  <si>
    <t>Trust company subsidiary [Member]</t>
  </si>
  <si>
    <t>Investment advisory subsidiaries [Member]</t>
  </si>
  <si>
    <t>Cash and Investments Segregated and on Deposit for Regulatory Purposes  (Detail) - USD ($) $ in Millions</t>
  </si>
  <si>
    <t>Restricted Cash and Cash Equivalents Items [Line Items]</t>
  </si>
  <si>
    <t>U.S. Government Debt Securities [Member]</t>
  </si>
  <si>
    <t>Reverse Repurchase Agreements (collateralized by U.S. government debt securities) [Member]</t>
  </si>
  <si>
    <t>Cash in Demand Deposit Accounts [Member]</t>
  </si>
  <si>
    <t>Cash on Deposit with Futures Commission Merchant [Member]</t>
  </si>
  <si>
    <t>U.S. Government Debt Securities on Deposit with Futures Commission Merchant [Member]</t>
  </si>
  <si>
    <t>Income Taxes - Additional Information (Detail) - USD ($) $ / shares in Units, $ in Millions</t>
  </si>
  <si>
    <t>Effective income tax rate</t>
  </si>
  <si>
    <t>34.00%</t>
  </si>
  <si>
    <t>36.60%</t>
  </si>
  <si>
    <t>Net favorable adjustments to uncertain tax positions and related deferred income tax assets</t>
  </si>
  <si>
    <t>Favorable tax liability remeasurement related to a recent state court decision</t>
  </si>
  <si>
    <t>Net favorable deferred income tax adjustments</t>
  </si>
  <si>
    <t>Net favorable resolutions of state income tax matters</t>
  </si>
  <si>
    <t>Favorable per share impact on earnings</t>
  </si>
  <si>
    <t>Long-Term Debt - Schedule of Long Term Debt (Detail) - USD ($) $ in Millions</t>
  </si>
  <si>
    <t>Debt Instrument [Line Items]</t>
  </si>
  <si>
    <t>Net Carrying Value</t>
  </si>
  <si>
    <t>3.625% Notes due 2025 [Member]</t>
  </si>
  <si>
    <t>Face Value</t>
  </si>
  <si>
    <t>Long-term Debt [Member]</t>
  </si>
  <si>
    <t>Unamortized Discounts and Debt Issuance Costs</t>
  </si>
  <si>
    <t>Fair Value Adjustment</t>
  </si>
  <si>
    <t>Long-term Debt [Member] | 5.600% Notes due 2019 [Member]</t>
  </si>
  <si>
    <t>Long-term Debt [Member] | 2.950% Notes due 2022 [Member]</t>
  </si>
  <si>
    <t>Long-term Debt [Member] | 3.625% Notes due 2025 [Member]</t>
  </si>
  <si>
    <t>Long-Term Debt - Fair Value Hedging - Additional Information (Detail)</t>
  </si>
  <si>
    <t>Jun. 30, 2016USD ($)</t>
  </si>
  <si>
    <t>2019 and 2025 Notes [Member]</t>
  </si>
  <si>
    <t>Weighted-average effective interest rate</t>
  </si>
  <si>
    <t>2.39%</t>
  </si>
  <si>
    <t>Pay Variable Interest Rate Swap [Member] | 5.600% Notes due 2019 [Member]</t>
  </si>
  <si>
    <t>Variable interest rate on swaps in excess of LIBOR rate, percentage</t>
  </si>
  <si>
    <t>2.3745%</t>
  </si>
  <si>
    <t>Pay Variable Interest Rate Swap [Member] | 3.625% Notes due 2025 [Member]</t>
  </si>
  <si>
    <t>1.1022%</t>
  </si>
  <si>
    <t>Pay Variable Interest Rate Swap [Member] | 2019 and 2025 Notes [Member]</t>
  </si>
  <si>
    <t>Notional amount of interest rate swaps on Notes</t>
  </si>
  <si>
    <t>Interest rate swap, variable rate basis</t>
  </si>
  <si>
    <t>three-month LIBOR</t>
  </si>
  <si>
    <t>Long-Term Debt - Gains and Losses Resulting from Changes in Fair Value of Interest Rate Swaps and Hedged Fixed Rate Debt (Detail) - USD ($) $ in Millions</t>
  </si>
  <si>
    <t>Gain (loss) on fair value of interest rate swaps</t>
  </si>
  <si>
    <t>Gain (loss) on fair value of hedged fixed-rate debt</t>
  </si>
  <si>
    <t>Net gain (loss) recorded in interest on borrowings</t>
  </si>
  <si>
    <t>Long-term Debt - Cash Flow Hedging - Additional Information (Details) - USD ($)</t>
  </si>
  <si>
    <t>Jan. 17, 2014</t>
  </si>
  <si>
    <t>Oct. 17, 2014</t>
  </si>
  <si>
    <t>Forward Starting Interest Rate Swap [Member]</t>
  </si>
  <si>
    <t>Forward-starting interest rate swap contract settlement date range - start</t>
  </si>
  <si>
    <t>Jan. 17,
		2014</t>
  </si>
  <si>
    <t>Aggregate notional amount of forward-starting interest rate swap contracts</t>
  </si>
  <si>
    <t>Amount Paid To Settle Forward Starting Interest Rate Swap Contracts</t>
  </si>
  <si>
    <t>Loss on Cash Flow Hedge Ineffectiveness</t>
  </si>
  <si>
    <t>Amount of Interest Rate Cash Flow Hedge Gain (Loss) to be Reclassified During Next 12 Months, Net</t>
  </si>
  <si>
    <t>Description of Reclassification of Interest Rate Cash Flow Hedge Gain (Loss)</t>
  </si>
  <si>
    <t>12 months</t>
  </si>
  <si>
    <t>4.150% Notes due 2014 [Member]</t>
  </si>
  <si>
    <t>Debt Instrument, Interest Rate, Stated Percentage</t>
  </si>
  <si>
    <t>4.15%</t>
  </si>
  <si>
    <t>Debt Instrument, Maturity Date</t>
  </si>
  <si>
    <t>Dec. 1,
		2014</t>
  </si>
  <si>
    <t>Long-Term Debt - Effective Portion of Cash Flow Hedge (Details) - USD ($) $ in Millions</t>
  </si>
  <si>
    <t>Derivative Instruments, Gain (Loss) Recognized in Other Comprehensive Income (Loss), Effective Portion, Net</t>
  </si>
  <si>
    <t>Long-Term Debt - Fair Value of Outstanding Derivatives Designated as Hedging Instruments (Detail) - USD ($) $ in Millions</t>
  </si>
  <si>
    <t>Derivatives recorded under the caption Other assets</t>
  </si>
  <si>
    <t>Pay-variable interest rate swaps designated as fair value hedges</t>
  </si>
  <si>
    <t>Long-Term Debt - Balance Sheet Impact of Hedging Instruments - Additional Information (Details) - USD ($) $ in Millions</t>
  </si>
  <si>
    <t>Cash [Member] | Pay Variable Interest Rate Swap [Member]</t>
  </si>
  <si>
    <t>Pledged Collateral From Interest Rate Swap Counter Party Aggregate Fair Value</t>
  </si>
  <si>
    <t>Capital Requirements - Net Capital and Net Capital Requirements for Company's Subsidiaries (Detail) - USD ($) $ in Millions</t>
  </si>
  <si>
    <t>TD Ameritrade Clearing, Inc. [Member]</t>
  </si>
  <si>
    <t>Net Capital and Net Capital Requirements For Company's Subsidiaries [Line Items]</t>
  </si>
  <si>
    <t>Net Capital</t>
  </si>
  <si>
    <t>Required Net Capital</t>
  </si>
  <si>
    <t>Excess Net Capital</t>
  </si>
  <si>
    <t>Net Capital in Excess of Early Warning Threshold</t>
  </si>
  <si>
    <t>Ratio of Net Capital to Aggregate Debit Balances</t>
  </si>
  <si>
    <t>10.99%</t>
  </si>
  <si>
    <t>10.22%</t>
  </si>
  <si>
    <t>TD Ameritrade, Inc. [Member]</t>
  </si>
  <si>
    <t>TD Ameritrade Futures &amp; Forex LLC [Member]</t>
  </si>
  <si>
    <t>Net Capital under Commodity Exchange Act</t>
  </si>
  <si>
    <t>Required Net Capital under Commodity Exchange Act</t>
  </si>
  <si>
    <t>Net Capital in Excess of Required Net Capital</t>
  </si>
  <si>
    <t>Capital Requirements - Additional Information (Detail) - USD ($)</t>
  </si>
  <si>
    <t>Percentage of net capital to aggregate debit balances required for a broker-dealer to repay subordinated borrowings, pay cash dividends, or make any unsecured advances or loans to its parent company or employees</t>
  </si>
  <si>
    <t>5.00%</t>
  </si>
  <si>
    <t>Percentage of net capital to the Company's minimum dollar requirement required for a broker-dealer to repay subordinated borrowings, pay cash dividends, or make any unsecured advances or loans to its parent company or employees</t>
  </si>
  <si>
    <t>120.00%</t>
  </si>
  <si>
    <t>Percentage of net capital to the Company's risk-based capital requirement required for a futures commission merchant to provide notice to its regulator.</t>
  </si>
  <si>
    <t>110.00%</t>
  </si>
  <si>
    <t>Percentage net capital to one million minimum dollar requirement required for FCM and FDM to provide notice to regulators</t>
  </si>
  <si>
    <t>150.00%</t>
  </si>
  <si>
    <t>One million minimum dollar requirement for FCM and FDM to provide notice to regulator</t>
  </si>
  <si>
    <t>Percentage of twenty million minimum net capital required for FCM and FDM to provide notice to regulator</t>
  </si>
  <si>
    <t>Twenty million minimum dollar requirement for FCM and FDM to provide notice to regulator</t>
  </si>
  <si>
    <t>Additional percentage of foreign exchange liabilities required for FCM and FDM to provide notice to regulators</t>
  </si>
  <si>
    <t>Additional foreign exchange liabilities of ten million used in calculating requirement for FCM and FDM to provide notice to regulators</t>
  </si>
  <si>
    <t>TD Ameritrade Trust Company's Tier 1 capital</t>
  </si>
  <si>
    <t>Amount in excess of required Tier 1 capital</t>
  </si>
  <si>
    <t>Minimum net capital required</t>
  </si>
  <si>
    <t>Percentage of aggregate debit balances required as minimum net capital</t>
  </si>
  <si>
    <t>2.00%</t>
  </si>
  <si>
    <t>FCM net capital required under Regulation 1.17 of the Commodity Exchange Act</t>
  </si>
  <si>
    <t>Minimum percentage of the total risk margin requirements for all positions carried in client accounts to be added to the minimum percentage of the total risk margin requirements for all positions carried in non-client accounts for minimum net capital calculation</t>
  </si>
  <si>
    <t>8.00%</t>
  </si>
  <si>
    <t>FDM required net capital minimum dollar amount under Regulation 5.7 of the commodity exchange act</t>
  </si>
  <si>
    <t>FDM required net capital additional percentage of foreign exchange liabilities in excess of ten million dollars required under regulation 5.7 of the commodity exchange act</t>
  </si>
  <si>
    <t>FDM foreign exchange liabilities of ten million used in calculating additional net capital requirement under regulation 5.7 of the commodity exchange act</t>
  </si>
  <si>
    <t>Minimum percentage of the total risk margin requirements for all positions carried in non-client accounts to be added to the minimum percentage of the total risk margin requirements for all positions carried in client accounts for minimum net capital calculation</t>
  </si>
  <si>
    <t>Commitments and Contingencies - Additional Information (Detail) - USD ($)</t>
  </si>
  <si>
    <t>Contingencies And Commitments [Line Items]</t>
  </si>
  <si>
    <t>Contingent liability for guarantees to securities clearinghouses and exchanges</t>
  </si>
  <si>
    <t>Minimum [Member]</t>
  </si>
  <si>
    <t>Aggregate range of reasonably possible losses in excess of amounts accrued</t>
  </si>
  <si>
    <t>Maximum [Member]</t>
  </si>
  <si>
    <t>Commitments and Contingencies - Collateral Available, Loaned or Repledged (Detail) - USD ($) $ in Billions</t>
  </si>
  <si>
    <t>Client margin securities</t>
  </si>
  <si>
    <t>Stock borrowings</t>
  </si>
  <si>
    <t>Total collateral available</t>
  </si>
  <si>
    <t>Collateral loaned</t>
  </si>
  <si>
    <t>Collateral repledged</t>
  </si>
  <si>
    <t>Total collateral loaned or repledged</t>
  </si>
  <si>
    <t>Commitments and Contingencies - Summary of Cash Deposited with and Securities Pledged to Clearinghouses (Detail) - USD ($) $ in Millions</t>
  </si>
  <si>
    <t>Cash Deposited with and Securities Pledged to Clearinghouses [Line Items]</t>
  </si>
  <si>
    <t>Cash deposited and securities pledged</t>
  </si>
  <si>
    <t>Cash [Member] | Receivable from brokers, dealers and clearing organizations [Member]</t>
  </si>
  <si>
    <t>U.S. Government Debt Securities [Member] | Securities owned [Member]</t>
  </si>
  <si>
    <t>Fair Value Disclosures - Fair Value Hierarchy for Assets and Liabilities Measured on Recurring Basis (Detail) - USD ($) $ in Millions</t>
  </si>
  <si>
    <t>Assets:</t>
  </si>
  <si>
    <t>Cash equivalents</t>
  </si>
  <si>
    <t>Short-term investments available-for-sale</t>
  </si>
  <si>
    <t>Investments segregated for regulatory purposes</t>
  </si>
  <si>
    <t>Securities owned</t>
  </si>
  <si>
    <t>Fair Value, Measurements, Recurring [Member]</t>
  </si>
  <si>
    <t>Total assets at fair value</t>
  </si>
  <si>
    <t>Fair Value, Measurements, Recurring [Member] | Money Market Mutual Funds [Member]</t>
  </si>
  <si>
    <t>Fair Value, Measurements, Recurring [Member] | U.S. Government Debt Securities [Member]</t>
  </si>
  <si>
    <t>Fair Value, Measurements, Recurring [Member] | Money Market and Other Mutual Funds [Member]</t>
  </si>
  <si>
    <t>Fair Value, Measurements, Recurring [Member] | Other Securities [Member]</t>
  </si>
  <si>
    <t>Fair Value, Measurements, Recurring [Member] | Pay Variable Interest Rate Swap [Member]</t>
  </si>
  <si>
    <t>Fair Value, Measurements, Recurring [Member] | Auction Rate Securities [Member]</t>
  </si>
  <si>
    <t>Fair Value, Measurements, Recurring [Member] | Equity Securities [Member]</t>
  </si>
  <si>
    <t>Level 1 [Member] | Fair Value, Measurements, Recurring [Member]</t>
  </si>
  <si>
    <t>Level 1 [Member] | Fair Value, Measurements, Recurring [Member] | Money Market Mutual Funds [Member]</t>
  </si>
  <si>
    <t>Level 1 [Member] | Fair Value, Measurements, Recurring [Member] | Other Securities [Member]</t>
  </si>
  <si>
    <t>Level 1 [Member] | Fair Value, Measurements, Recurring [Member] | Equity Securities [Member]</t>
  </si>
  <si>
    <t>Level 2 [Member] | Fair Value, Measurements, Recurring [Member]</t>
  </si>
  <si>
    <t>Level 2 [Member] | Fair Value, Measurements, Recurring [Member] | U.S. Government Debt Securities [Member]</t>
  </si>
  <si>
    <t>Level 2 [Member] | Fair Value, Measurements, Recurring [Member] | Other Securities [Member]</t>
  </si>
  <si>
    <t>Level 2 [Member] | Fair Value, Measurements, Recurring [Member] | Pay Variable Interest Rate Swap [Member]</t>
  </si>
  <si>
    <t>Level 3 [Member] | Fair Value, Measurements, Recurring [Member]</t>
  </si>
  <si>
    <t>Level 3 [Member] | Fair Value, Measurements, Recurring [Member] | Money Market and Other Mutual Funds [Member]</t>
  </si>
  <si>
    <t>Level 3 [Member] | Fair Value, Measurements, Recurring [Member] | Auction Rate Securities [Member]</t>
  </si>
  <si>
    <t>Fair Value Disclosures - Additional Information (Detail) - USD ($) $ in Millions</t>
  </si>
  <si>
    <t>Reverse repurchase agreements generally have a maturity</t>
  </si>
  <si>
    <t>7 days</t>
  </si>
  <si>
    <t>Senior Notes [Member]</t>
  </si>
  <si>
    <t>Aggregate estimated fair value of the Senior Notes</t>
  </si>
  <si>
    <t>Offsetting Assets and Liabilities - Effect of Rights of Setoff Associated with Company's Recognized Assets and Liabilities (Detail) - USD ($) $ in Millions</t>
  </si>
  <si>
    <t>Offsetting Assets And Liabilities [Line Items]</t>
  </si>
  <si>
    <t>Deposits paid for securities borrowed, net balance sheet presentation</t>
  </si>
  <si>
    <t>Total recognized assets, gross</t>
  </si>
  <si>
    <t>Total recognized assets, offset in the balance sheet</t>
  </si>
  <si>
    <t>Total recognized assets, net balance sheet presentation</t>
  </si>
  <si>
    <t>Total rocognized assets, gross amount of financial instruments not offset in the balance sheet</t>
  </si>
  <si>
    <t>Total recognized assets, gross amounts of collateral received (including cash) not offset in the balance sheet</t>
  </si>
  <si>
    <t>Total recognized assets, net of collateral</t>
  </si>
  <si>
    <t>Deposits received for securities loaned, gross</t>
  </si>
  <si>
    <t>Deposits received for securities loaned, net balance sheet presentation</t>
  </si>
  <si>
    <t>Investments segregated for regulatory purposes [Member]</t>
  </si>
  <si>
    <t>Reverse repurchase agreements, gross</t>
  </si>
  <si>
    <t>Reverse repurchase agreements, offset in balance sheet</t>
  </si>
  <si>
    <t>Reverse repurchase agreements, net balance sheet presentation</t>
  </si>
  <si>
    <t>Reverse repurchase agreements, gross amount of financial instruments not offset in the balance sheet</t>
  </si>
  <si>
    <t>Reverse repurchase agreements, gross amounts of collateral received (including cash) not offset in the balance sheet</t>
  </si>
  <si>
    <t>Reverse repurchase agreements, net of collateral</t>
  </si>
  <si>
    <t>Receivable from brokers, dealers and clearing organizations [Member]</t>
  </si>
  <si>
    <t>Deposits paid for securities borrowed, gross</t>
  </si>
  <si>
    <t>Deposits paid for securities borrowed, offset in balance sheet</t>
  </si>
  <si>
    <t>Deposits paid for securities borrowed, gross amount of financial instruments not offset in the balance sheet</t>
  </si>
  <si>
    <t>Deposits paid for securities borrowed, gross amounts of collateral received (including cash) not offset in the balance sheet</t>
  </si>
  <si>
    <t>Deposits paid for securities borrowed, net of collateral</t>
  </si>
  <si>
    <t>Other assets [Member]</t>
  </si>
  <si>
    <t>Pay-variable interest rate swaps, gross</t>
  </si>
  <si>
    <t>Pay-variable interest rate swaps, offset in balance sheet</t>
  </si>
  <si>
    <t>Pay-variable interest rate swaps, net balance sheet presentation</t>
  </si>
  <si>
    <t>Pay-variable interest rate swaps, gross amount of financial instruments not offset in the balance sheet</t>
  </si>
  <si>
    <t>Pay-variable interest rate swaps, gross amounts of collateral (including cash) not offset in the balance sheet</t>
  </si>
  <si>
    <t>Pay-variable interest rate swaps, net of collateral</t>
  </si>
  <si>
    <t>Payable to brokers, dealers and clearing organizations [Member]</t>
  </si>
  <si>
    <t>Deposits received for securities loaned, offset in the balance sheet</t>
  </si>
  <si>
    <t>Deposits received for securities loaned, gross amount of financial instruments not offset in the balance sheet</t>
  </si>
  <si>
    <t>Deposits received for securities loaned, gross amounts of collateral pledged (including cash) not offset in the balance sheet</t>
  </si>
  <si>
    <t>Deposits received for securities loaned, net of collateral</t>
  </si>
  <si>
    <t>Offsetting Assets and Liabilities Offsetting Assets and Liabilities - Disaggregation of Secured Lending Transactions (Details) - USD ($) $ in Millions</t>
  </si>
  <si>
    <t>Disaggregation of Gross Securities Lending Transactions [Line Items]</t>
  </si>
  <si>
    <t>Equity Securities [Member]</t>
  </si>
  <si>
    <t>Exchange Traded Funds [Member]</t>
  </si>
  <si>
    <t>Closed-end Funds [Member]</t>
  </si>
  <si>
    <t>Other Securities [Member]</t>
  </si>
  <si>
    <t>Offsetting Assets and Liabilities - Effect of Rights of Setoff Associated with Company's Recognized Assets and Liabilities Additional Information (Detail) - USD ($) $ in Millions</t>
  </si>
  <si>
    <t>Fair value of collateral the Company has received under enforceable master agreements</t>
  </si>
  <si>
    <t>Fair value of collateral the Company has pledged under enforceable master agreements</t>
  </si>
  <si>
    <t>Transacted Through The Option Clearing Corporation [Member]</t>
  </si>
  <si>
    <t>Gross amounts of deposits paid for securities borrowed</t>
  </si>
  <si>
    <t>Gross amounts of deposits received for securities loaned</t>
  </si>
  <si>
    <t>Accumulated Other Comprehensive Income (Loss) Net Change (Details) - USD ($) $ in Millions</t>
  </si>
  <si>
    <t>Cash Flow Hedging Instruments [Abstract]</t>
  </si>
  <si>
    <t>Net unrealized loss, tax effect</t>
  </si>
  <si>
    <t>Net unrealized loss, net of tax</t>
  </si>
  <si>
    <t>Reclassification adjustment for portion of realized loss amortized to net income, tax effect</t>
  </si>
  <si>
    <t>Reclassification adjustment for portion of realized loss amortized to net income, net of tax</t>
  </si>
  <si>
    <t>Accumulated Other Comprehensive Income (Loss) Balance Rollforward (Details) - USD ($) $ in Millions</t>
  </si>
  <si>
    <t>Accumulated Other Comprehensive Income (Loss) Balance Rollforward [Line Items]</t>
  </si>
  <si>
    <t>Beginning balance</t>
  </si>
  <si>
    <t>Ending balance</t>
  </si>
  <si>
    <t>Other comprehensive loss, before reclassification</t>
  </si>
  <si>
    <t>Amounts reclassified from accumulated other comprehensive loss, net of tax</t>
  </si>
  <si>
    <t>Earnings Per Share - Additional Information (Detail) - shares shares in Millions</t>
  </si>
  <si>
    <t>Antidilutive shares excluded from the calculation of diluted EPS</t>
  </si>
  <si>
    <t>Accelerated Stock Repurchase Agreements Accelerated Stock Repurchase Agreements - Additional Information (Detail) - USD ($) $ / shares in Units, shares in Millions, $ in Millions</t>
  </si>
  <si>
    <t>Jun. 08, 2016</t>
  </si>
  <si>
    <t>Dec. 01, 2015</t>
  </si>
  <si>
    <t>Forward Contract Indexed to Issuer's Equity [Line Items]</t>
  </si>
  <si>
    <t>Common stock initial shares repurchased under accelerated stock repurchase program</t>
  </si>
  <si>
    <t>Accelerated Stock Repurchase Agreement June 2016 [Member]</t>
  </si>
  <si>
    <t>Accelerated stock repurchase agreement start date</t>
  </si>
  <si>
    <t>Jun. 8,
		2016</t>
  </si>
  <si>
    <t>Prepayment of accelerated stock repurchase agreement</t>
  </si>
  <si>
    <t>Accelerated stock repurchase agreement averaging period start date</t>
  </si>
  <si>
    <t>Jun. 9,
		2016</t>
  </si>
  <si>
    <t>Accelerated stock repurchase program, Percentage Of Shares</t>
  </si>
  <si>
    <t>80.00%</t>
  </si>
  <si>
    <t>Accelerated stock repurchase program, Initial Price Paid Per Share</t>
  </si>
  <si>
    <t>Forward Contract Indexed to Issuer's Equity, Shares</t>
  </si>
  <si>
    <t>Accelerated Stock Repurchase Agreement December 2015 [Member]</t>
  </si>
  <si>
    <t>Dec. 1,
		2015</t>
  </si>
  <si>
    <t>Dec. 2,
		2015</t>
  </si>
  <si>
    <t>Accelerated stock repurchase agreement averaging period end date</t>
  </si>
  <si>
    <t>Mar. 1,
		2016</t>
  </si>
  <si>
    <t>Accelerated stock repurchase program, Settlement Date</t>
  </si>
  <si>
    <t>Jan. 12,
		2016</t>
  </si>
  <si>
    <t>Forward Contract Indexed To Issuers Equity, Shares Received Upon Settlement</t>
  </si>
  <si>
    <t>Accelerated stock repurchase program, Shares Received Upon Settlement Date</t>
  </si>
  <si>
    <t>Jan. 15,
		2016</t>
  </si>
  <si>
    <t>Total Shares Repurchased Under Accelerated Stock Repurchase Agreement</t>
  </si>
  <si>
    <t>Accelerated stock repurchase program, Final Price Paid Per Share</t>
  </si>
  <si>
    <t>Minimum [Member] | Accelerated Stock Repurchase Agreement June 2016 [Member]</t>
  </si>
  <si>
    <t>Jul. 19,
		2016</t>
  </si>
  <si>
    <t>Maximum [Member] | Accelerated Stock Repurchase Agreement June 2016 [Member]</t>
  </si>
  <si>
    <t>Sep. 15,
		2016</t>
  </si>
  <si>
    <t>Related Party Transactions - Additional Information (Detail)</t>
  </si>
  <si>
    <t>Jun. 30, 2016USD ($)board_of_directors_member</t>
  </si>
  <si>
    <t>Sep. 30, 2015USD ($)</t>
  </si>
  <si>
    <t>Related Party Transaction [Line Items]</t>
  </si>
  <si>
    <t>Toronto-Dominion Bank percentage of ownership in the Company</t>
  </si>
  <si>
    <t>42.00%</t>
  </si>
  <si>
    <t>Toronto-Dominion Bank's right to designate to the Company's board of directors | board_of_directors_member</t>
  </si>
  <si>
    <t>Board of Directors Total Members | board_of_directors_member</t>
  </si>
  <si>
    <t>Contingent liability carried on the condensed consolidated balance sheets for the Insured Deposit Account Agreement</t>
  </si>
  <si>
    <t>Insured Deposit Account Agreement Fee Example [Member]</t>
  </si>
  <si>
    <t>Amount of deposits, in the insured deposit account agreement fee example</t>
  </si>
  <si>
    <t>Term of deposits invested in fixed rate investments, in the insured deposit account agreement fee example</t>
  </si>
  <si>
    <t>5 years</t>
  </si>
  <si>
    <t>Term of fixed rate investments that deposits are invested in, in the insured deposit account agreement fee example</t>
  </si>
  <si>
    <t>Fixed yield for applicable LIBOR-based swaps, in the insured deposit account agreement fee example</t>
  </si>
  <si>
    <t>1.45%</t>
  </si>
  <si>
    <t>Gross fixed yield earned on deposits, in the insured deposit account agreement fee example</t>
  </si>
  <si>
    <t>Current IDA Agreement [Member]</t>
  </si>
  <si>
    <t>Agreement effective date</t>
  </si>
  <si>
    <t>Jan. 1,
		2013</t>
  </si>
  <si>
    <t>Agreement expiration date</t>
  </si>
  <si>
    <t>Jul. 1,
		2018</t>
  </si>
  <si>
    <t>Agreement successive renewal terms</t>
  </si>
  <si>
    <t>Prior written notice period for termination of agreement by any party</t>
  </si>
  <si>
    <t>2 years</t>
  </si>
  <si>
    <t>Number Of Primary Components Of Fee Earned On Ida Agreement</t>
  </si>
  <si>
    <t>Adjustments required to adjust variable rate leg of interest rate swaps under current IDA Agreement</t>
  </si>
  <si>
    <t>1 month</t>
  </si>
  <si>
    <t>Percentage of fixed rate notional investments</t>
  </si>
  <si>
    <t>74.00%</t>
  </si>
  <si>
    <t>Percentage of floating rate investments</t>
  </si>
  <si>
    <t>26.00%</t>
  </si>
  <si>
    <t>Deposit amount threshold for floating-rate or fixed-rate notional investments with a maturity of up to 24 months subject to servicing fee adjustment</t>
  </si>
  <si>
    <t>Current IDA Agreement [Member] | Minimum [Member]</t>
  </si>
  <si>
    <t>Servicing fee percentage (in basis points)</t>
  </si>
  <si>
    <t>0.03%</t>
  </si>
  <si>
    <t>Current IDA Agreement [Member] | Maximum [Member]</t>
  </si>
  <si>
    <t>0.25%</t>
  </si>
  <si>
    <t>Short-term fixed-rate notional investments maturity</t>
  </si>
  <si>
    <t>24 months</t>
  </si>
  <si>
    <t>Current IDA Agreement [Member] | New Fixed Rate Notional Investments [Member]</t>
  </si>
  <si>
    <t>Event 1 Federal Funds effective rate minimum</t>
  </si>
  <si>
    <t>0.75%</t>
  </si>
  <si>
    <t>Term of U.S. dollar interest rate swaps</t>
  </si>
  <si>
    <t>Event 2 Minimum Rate on five-year U.S. dollar interest rate swaps for 20 consecutive business days</t>
  </si>
  <si>
    <t>1.50%</t>
  </si>
  <si>
    <t>Event 2 number of consecutive business days required above the minimum rate on U.S. dollar interest rate swaps for reduction in rate earned by Company in the case of Event 1 and Event 2</t>
  </si>
  <si>
    <t>20 days</t>
  </si>
  <si>
    <t>The percentage used in the calculation to reduce the rate earned by the Company on new fixed-rate notional investments in the case of event 1 and event 2</t>
  </si>
  <si>
    <t>20.00%</t>
  </si>
  <si>
    <t>Maximum reduction to rate earned by Company in the case of event 1 and event 2</t>
  </si>
  <si>
    <t>0.10%</t>
  </si>
  <si>
    <t>Related Party Transactions - Summary of Revenues Resulting from Transactions with Related Parties (Detail) - USD ($) $ in Millions</t>
  </si>
  <si>
    <t>Revenues from TD and Affiliates</t>
  </si>
  <si>
    <t>Insured Deposit Account Fees [Member] | Insured Deposit Account Agreement [Member]</t>
  </si>
  <si>
    <t>Various [Member] | Referral and Strategic Alliance Agreement [Member]</t>
  </si>
  <si>
    <t>Various [Member] | Other [Member]</t>
  </si>
  <si>
    <t>Investment Product Fees [Member] | Mutual Fund Agreements [Member]</t>
  </si>
  <si>
    <t>Related Party Transactions - Summary of Expenses Resulting from Transactions with Related Parties (Detail) - USD ($) $ in Millions</t>
  </si>
  <si>
    <t>Expenses to TD and Affiliates</t>
  </si>
  <si>
    <t>Professional Services [Member] | Canadian Call Center Services Agreement [Member]</t>
  </si>
  <si>
    <t>Related Party Transactions - Summary of Classification and Amount of Receivables from and Payables to Affiliates of Company (Detail) - USD ($) $ in Millions</t>
  </si>
  <si>
    <t>Related Party Assets [Member]</t>
  </si>
  <si>
    <t>Related Party Liabilities [Member]</t>
  </si>
  <si>
    <t>Condensed Consolidating Financial Information - Schedule of Condensed Consolidating Balance Sheet (Unaudited) (Detail) - USD ($) $ in Millions</t>
  </si>
  <si>
    <t>Investments in subsidiaries</t>
  </si>
  <si>
    <t>Stockholders' equity</t>
  </si>
  <si>
    <t>Total liabilities and stockholders’ equity</t>
  </si>
  <si>
    <t>Eliminations [Member]</t>
  </si>
  <si>
    <t>Parent [Member]</t>
  </si>
  <si>
    <t>Guarantor Subsidiary [Member]</t>
  </si>
  <si>
    <t>Non-Guarantor Subsidiaries [Member]</t>
  </si>
  <si>
    <t>Condensed Consolidating Financial Information - Schedule of Condensed Consolidating Statement of Income (Unaudited) (Detail) - USD ($) $ in Millions</t>
  </si>
  <si>
    <t>Condensed Income Statements, Captions [Line Items]</t>
  </si>
  <si>
    <t>Operating expenses</t>
  </si>
  <si>
    <t>Other expense</t>
  </si>
  <si>
    <t>Income (loss) before income taxes and equity in income of subsidiaries</t>
  </si>
  <si>
    <t>Provision for (benefit from) income taxes</t>
  </si>
  <si>
    <t>Income (loss) before equity in income of subsidiaries</t>
  </si>
  <si>
    <t>Equity in income of subsidiaries</t>
  </si>
  <si>
    <t>Condensed Consolidating Financial Information - Schedule of Condensed Consolidating Statement of Cash Flows (Unaudited) (Detail) - USD ($) $ in Millions</t>
  </si>
  <si>
    <t>Condensed Cash Flow Statements, Captions [Line Items]</t>
  </si>
  <si>
    <t>Net Cash provided by (used in) operating activities</t>
  </si>
  <si>
    <t>Purchase of treasury stock</t>
  </si>
  <si>
    <t>Purchase of treasury stock for income tax withholding on stock-based compensation</t>
  </si>
  <si>
    <t>Intercompany investing and financing activities, ne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173431</v>
      </c>
    </row>
    <row spans="1:3" r="12">
      <c t="s" r="A12" s="4">
        <v>19</v>
      </c>
      <c t="s" r="B12" s="4">
        <v>20</v>
      </c>
    </row>
    <row spans="1:3" r="13">
      <c t="s" r="A13" s="4">
        <v>21</v>
      </c>
      <c t="s" r="B13" s="4">
        <v>22</v>
      </c>
    </row>
    <row spans="1:3" r="14">
      <c t="s" r="A14" s="4">
        <v>23</v>
      </c>
      <c t="n" r="C14" s="6">
        <v>5263558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917</v>
      </c>
      <c t="n" r="C3" s="7">
        <v>1978</v>
      </c>
    </row>
    <row spans="1:3" r="4">
      <c t="s" r="A4" s="4">
        <v>28</v>
      </c>
      <c t="n" r="B4" s="6">
        <v>404</v>
      </c>
      <c t="n" r="C4" s="6">
        <v>4</v>
      </c>
    </row>
    <row spans="1:3" r="5">
      <c t="s" r="A5" s="4">
        <v>29</v>
      </c>
      <c t="n" r="B5" s="6">
        <v>7064</v>
      </c>
      <c t="n" r="C5" s="6">
        <v>6305</v>
      </c>
    </row>
    <row spans="1:3" r="6">
      <c t="s" r="A6" s="4">
        <v>30</v>
      </c>
      <c t="n" r="B6" s="6">
        <v>1293</v>
      </c>
      <c t="n" r="C6" s="6">
        <v>862</v>
      </c>
    </row>
    <row spans="1:3" r="7">
      <c t="s" r="A7" s="4">
        <v>31</v>
      </c>
      <c t="n" r="B7" s="6">
        <v>12162</v>
      </c>
      <c t="n" r="C7" s="6">
        <v>12770</v>
      </c>
    </row>
    <row spans="1:3" r="8">
      <c t="s" r="A8" s="4">
        <v>32</v>
      </c>
      <c t="n" r="B8" s="6">
        <v>96</v>
      </c>
      <c t="n" r="C8" s="6">
        <v>93</v>
      </c>
    </row>
    <row spans="1:3" r="9">
      <c t="s" r="A9" s="4">
        <v>33</v>
      </c>
      <c t="n" r="B9" s="6">
        <v>132</v>
      </c>
      <c t="n" r="C9" s="6">
        <v>144</v>
      </c>
    </row>
    <row spans="1:3" r="10">
      <c t="s" r="A10" s="4">
        <v>34</v>
      </c>
      <c t="n" r="B10" s="6">
        <v>237</v>
      </c>
      <c t="n" r="C10" s="6">
        <v>425</v>
      </c>
    </row>
    <row spans="1:3" r="11">
      <c t="s" r="A11" s="4">
        <v>35</v>
      </c>
      <c t="n" r="B11" s="6">
        <v>531</v>
      </c>
      <c t="n" r="C11" s="6">
        <v>521</v>
      </c>
    </row>
    <row spans="1:3" r="12">
      <c t="s" r="A12" s="4">
        <v>36</v>
      </c>
      <c t="n" r="B12" s="6">
        <v>2467</v>
      </c>
      <c t="n" r="C12" s="6">
        <v>2467</v>
      </c>
    </row>
    <row spans="1:3" r="13">
      <c t="s" r="A13" s="4">
        <v>37</v>
      </c>
      <c t="n" r="B13" s="6">
        <v>595</v>
      </c>
      <c t="n" r="C13" s="6">
        <v>661</v>
      </c>
    </row>
    <row spans="1:3" r="14">
      <c t="s" r="A14" s="4">
        <v>38</v>
      </c>
      <c t="n" r="B14" s="6">
        <v>209</v>
      </c>
      <c t="n" r="C14" s="6">
        <v>145</v>
      </c>
    </row>
    <row spans="1:3" r="15">
      <c t="s" r="A15" s="4">
        <v>39</v>
      </c>
      <c t="n" r="B15" s="6">
        <v>27107</v>
      </c>
      <c t="n" r="C15" s="6">
        <v>26375</v>
      </c>
    </row>
    <row spans="1:3" r="16">
      <c t="s" r="A16" s="3">
        <v>40</v>
      </c>
    </row>
    <row spans="1:3" r="17">
      <c t="s" r="A17" s="4">
        <v>41</v>
      </c>
      <c t="n" r="B17" s="6">
        <v>1932</v>
      </c>
      <c t="n" r="C17" s="6">
        <v>2707</v>
      </c>
    </row>
    <row spans="1:3" r="18">
      <c t="s" r="A18" s="4">
        <v>42</v>
      </c>
      <c t="n" r="B18" s="6">
        <v>17504</v>
      </c>
      <c t="n" r="C18" s="6">
        <v>16035</v>
      </c>
    </row>
    <row spans="1:3" r="19">
      <c t="s" r="A19" s="4">
        <v>43</v>
      </c>
      <c t="n" r="B19" s="6">
        <v>573</v>
      </c>
      <c t="n" r="C19" s="6">
        <v>637</v>
      </c>
    </row>
    <row spans="1:3" r="20">
      <c t="s" r="A20" s="4">
        <v>44</v>
      </c>
      <c t="n" r="B20" s="6">
        <v>5</v>
      </c>
      <c t="n" r="C20" s="6">
        <v>6</v>
      </c>
    </row>
    <row spans="1:3" r="21">
      <c t="s" r="A21" s="4">
        <v>45</v>
      </c>
      <c t="n" r="B21" s="6">
        <v>1828</v>
      </c>
      <c t="n" r="C21" s="6">
        <v>1800</v>
      </c>
    </row>
    <row spans="1:3" r="22">
      <c t="s" r="A22" s="4">
        <v>46</v>
      </c>
      <c t="n" r="B22" s="6">
        <v>293</v>
      </c>
      <c t="n" r="C22" s="6">
        <v>287</v>
      </c>
    </row>
    <row spans="1:3" r="23">
      <c t="s" r="A23" s="4">
        <v>47</v>
      </c>
      <c t="n" r="B23" s="6">
        <v>22135</v>
      </c>
      <c t="n" r="C23" s="6">
        <v>21472</v>
      </c>
    </row>
    <row spans="1:3" r="24">
      <c t="s" r="A24" s="3">
        <v>48</v>
      </c>
    </row>
    <row spans="1:3" r="25">
      <c t="s" r="A25" s="4">
        <v>49</v>
      </c>
      <c t="n" r="B25" s="6">
        <v>0</v>
      </c>
      <c t="n" r="C25" s="6">
        <v>0</v>
      </c>
    </row>
    <row spans="1:3" r="26">
      <c t="s" r="A26" s="4">
        <v>50</v>
      </c>
      <c t="n" r="B26" s="6">
        <v>6</v>
      </c>
      <c t="n" r="C26" s="6">
        <v>6</v>
      </c>
    </row>
    <row spans="1:3" r="27">
      <c t="s" r="A27" s="4">
        <v>51</v>
      </c>
      <c t="n" r="B27" s="6">
        <v>1654</v>
      </c>
      <c t="n" r="C27" s="6">
        <v>1649</v>
      </c>
    </row>
    <row spans="1:3" r="28">
      <c t="s" r="A28" s="4">
        <v>52</v>
      </c>
      <c t="n" r="B28" s="6">
        <v>5423</v>
      </c>
      <c t="n" r="C28" s="6">
        <v>5038</v>
      </c>
    </row>
    <row spans="1:3" r="29">
      <c t="s" r="A29" s="4">
        <v>53</v>
      </c>
      <c t="n" r="B29" s="6">
        <v>-2088</v>
      </c>
      <c t="n" r="C29" s="6">
        <v>-1765</v>
      </c>
    </row>
    <row spans="1:3" r="30">
      <c t="s" r="A30" s="4">
        <v>54</v>
      </c>
      <c t="n" r="B30" s="6">
        <v>-23</v>
      </c>
      <c t="n" r="C30" s="6">
        <v>-25</v>
      </c>
    </row>
    <row spans="1:3" r="31">
      <c t="s" r="A31" s="4">
        <v>55</v>
      </c>
      <c t="n" r="B31" s="6">
        <v>4972</v>
      </c>
      <c t="n" r="C31" s="6">
        <v>4903</v>
      </c>
    </row>
    <row spans="1:3" r="32">
      <c t="s" r="A32" s="4">
        <v>56</v>
      </c>
      <c t="n" r="B32" s="7">
        <v>27107</v>
      </c>
      <c t="n" r="C32" s="7">
        <v>263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r="A1" s="1">
        <v>192</v>
      </c>
      <c t="s" r="B1" s="2">
        <v>1</v>
      </c>
    </row>
    <row spans="1:2" r="2">
      <c t="s" r="B2" s="2">
        <v>2</v>
      </c>
    </row>
    <row spans="1:2" r="3">
      <c t="s" r="A3" s="3">
        <v>150</v>
      </c>
    </row>
    <row spans="1:2" r="4">
      <c t="s" r="A4" s="4">
        <v>149</v>
      </c>
      <c t="s" r="B4" s="4">
        <v>193</v>
      </c>
    </row>
    <row spans="1:2" r="5">
      <c t="s" r="A5" s="4">
        <v>194</v>
      </c>
      <c t="s" r="B5" s="4">
        <v>195</v>
      </c>
    </row>
    <row spans="1:2" r="6">
      <c t="s" r="A6" s="4">
        <v>196</v>
      </c>
      <c t="s" r="B6" s="4">
        <v>197</v>
      </c>
    </row>
    <row spans="1:2" r="7">
      <c t="s" r="A7" s="4">
        <v>198</v>
      </c>
      <c t="s" r="B7"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0</v>
      </c>
      <c t="s" r="B1" s="2">
        <v>1</v>
      </c>
    </row>
    <row spans="1:2" r="2">
      <c t="s" r="B2" s="2">
        <v>2</v>
      </c>
    </row>
    <row spans="1:2" r="3">
      <c t="s" r="A3" s="3">
        <v>153</v>
      </c>
    </row>
    <row spans="1:2" r="4">
      <c t="s" r="A4" s="4">
        <v>201</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56</v>
      </c>
    </row>
    <row spans="1:2" r="4">
      <c t="s" r="A4" s="4">
        <v>155</v>
      </c>
      <c t="s" r="B4"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62</v>
      </c>
    </row>
    <row spans="1:2" r="4">
      <c t="s" r="A4" s="4">
        <v>206</v>
      </c>
      <c t="s" r="B4" s="4">
        <v>207</v>
      </c>
    </row>
    <row spans="1:2" r="5">
      <c t="s" r="A5" s="4">
        <v>208</v>
      </c>
      <c t="s" r="B5" s="4">
        <v>209</v>
      </c>
    </row>
    <row spans="1:2" r="6">
      <c t="s" r="A6" s="4">
        <v>210</v>
      </c>
      <c t="s" r="B6" s="4">
        <v>211</v>
      </c>
    </row>
    <row spans="1:2" r="7">
      <c t="s" r="A7" s="4">
        <v>212</v>
      </c>
      <c t="s" r="B7"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165</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19</v>
      </c>
      <c t="s" r="B1" s="2">
        <v>1</v>
      </c>
    </row>
    <row spans="1:2" r="2">
      <c t="s" r="B2" s="2">
        <v>2</v>
      </c>
    </row>
    <row spans="1:2" r="3">
      <c t="s" r="A3" s="3">
        <v>168</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4</v>
      </c>
      <c t="s" r="B1" s="2">
        <v>1</v>
      </c>
    </row>
    <row spans="1:2" r="2">
      <c t="s" r="B2" s="2">
        <v>2</v>
      </c>
    </row>
    <row spans="1:2" r="3">
      <c t="s" r="A3" s="3">
        <v>171</v>
      </c>
    </row>
    <row spans="1:2" r="4">
      <c t="s" r="A4" s="4">
        <v>225</v>
      </c>
      <c t="s" r="B4"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174</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7</v>
      </c>
      <c t="s" r="B1" s="2">
        <v>2</v>
      </c>
      <c t="s" r="C1" s="2">
        <v>25</v>
      </c>
    </row>
    <row spans="1:3" r="2">
      <c t="s" r="A2" s="3">
        <v>58</v>
      </c>
    </row>
    <row spans="1:3" r="3">
      <c t="s" r="A3" s="4">
        <v>59</v>
      </c>
      <c t="n" r="B3" s="8">
        <v>0.01</v>
      </c>
      <c t="n" r="C3" s="8">
        <v>0.01</v>
      </c>
    </row>
    <row spans="1:3" r="4">
      <c t="s" r="A4" s="4">
        <v>60</v>
      </c>
      <c t="n" r="B4" s="6">
        <v>100000000</v>
      </c>
      <c t="n" r="C4" s="6">
        <v>100000000</v>
      </c>
    </row>
    <row spans="1:3" r="5">
      <c t="s" r="A5" s="4">
        <v>61</v>
      </c>
      <c t="n" r="B5" s="6">
        <v>0</v>
      </c>
      <c t="n" r="C5" s="6">
        <v>0</v>
      </c>
    </row>
    <row spans="1:3" r="6">
      <c t="s" r="A6" s="4">
        <v>62</v>
      </c>
      <c t="n" r="B6" s="8">
        <v>0.01</v>
      </c>
      <c t="n" r="C6" s="8">
        <v>0.01</v>
      </c>
    </row>
    <row spans="1:3" r="7">
      <c t="s" r="A7" s="4">
        <v>63</v>
      </c>
      <c t="n" r="B7" s="6">
        <v>1000000000</v>
      </c>
      <c t="n" r="C7" s="6">
        <v>1000000000</v>
      </c>
    </row>
    <row spans="1:3" r="8">
      <c t="s" r="A8" s="4">
        <v>64</v>
      </c>
      <c t="n" r="B8" s="6">
        <v>631000000</v>
      </c>
      <c t="n" r="C8" s="6">
        <v>631000000</v>
      </c>
    </row>
    <row spans="1:3" r="9">
      <c t="s" r="A9" s="4">
        <v>65</v>
      </c>
      <c t="n" r="B9" s="6">
        <v>527000000</v>
      </c>
      <c t="n" r="C9" s="6">
        <v>537000000</v>
      </c>
    </row>
    <row spans="1:3" r="10">
      <c t="s" r="A10" s="4">
        <v>66</v>
      </c>
      <c t="n" r="B10" s="6">
        <v>104000000</v>
      </c>
      <c t="n" r="C10" s="6">
        <v>9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32</v>
      </c>
      <c t="s" r="B1" s="2">
        <v>1</v>
      </c>
    </row>
    <row spans="1:2" r="2">
      <c t="s" r="B2" s="2">
        <v>2</v>
      </c>
    </row>
    <row spans="1:2" r="3">
      <c t="s" r="A3" s="3">
        <v>177</v>
      </c>
    </row>
    <row spans="1:2" r="4">
      <c t="s" r="A4" s="4">
        <v>233</v>
      </c>
      <c t="s" r="B4" s="4">
        <v>234</v>
      </c>
    </row>
    <row spans="1:2" r="5">
      <c t="s" r="A5" s="4">
        <v>235</v>
      </c>
      <c t="s" r="B5"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37</v>
      </c>
      <c t="s" r="B1" s="2">
        <v>1</v>
      </c>
    </row>
    <row spans="1:2" r="2">
      <c t="s" r="B2" s="2">
        <v>2</v>
      </c>
    </row>
    <row spans="1:2" r="3">
      <c t="s" r="A3" s="3">
        <v>187</v>
      </c>
    </row>
    <row spans="1:2" r="4">
      <c t="s" r="A4" s="4">
        <v>238</v>
      </c>
      <c t="s" r="B4" s="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190</v>
      </c>
    </row>
    <row spans="1:2" r="4">
      <c t="s" r="A4" s="4">
        <v>241</v>
      </c>
      <c t="s" r="B4" s="4">
        <v>242</v>
      </c>
    </row>
    <row spans="1:2" r="5">
      <c t="s" r="A5" s="4">
        <v>243</v>
      </c>
      <c t="s" r="B5" s="4">
        <v>244</v>
      </c>
    </row>
    <row spans="1:2" r="6">
      <c t="s" r="A6" s="4">
        <v>245</v>
      </c>
      <c t="s" r="B6" s="4">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47</v>
      </c>
      <c t="s" r="B1" s="2">
        <v>2</v>
      </c>
      <c t="s" r="C1" s="2">
        <v>25</v>
      </c>
      <c t="s" r="D1" s="2">
        <v>69</v>
      </c>
      <c t="s" r="E1" s="2">
        <v>248</v>
      </c>
    </row>
    <row spans="1:5" r="2">
      <c t="s" r="A2" s="3">
        <v>249</v>
      </c>
    </row>
    <row spans="1:5" r="3">
      <c t="s" r="A3" s="4">
        <v>27</v>
      </c>
      <c t="n" r="B3" s="7">
        <v>1917</v>
      </c>
      <c t="n" r="C3" s="7">
        <v>1978</v>
      </c>
      <c t="n" r="D3" s="7">
        <v>2233</v>
      </c>
      <c t="n" r="E3" s="7">
        <v>1460</v>
      </c>
    </row>
    <row spans="1:5" r="4">
      <c t="s" r="A4" s="4">
        <v>250</v>
      </c>
    </row>
    <row spans="1:5" r="5">
      <c t="s" r="A5" s="3">
        <v>249</v>
      </c>
    </row>
    <row spans="1:5" r="6">
      <c t="s" r="A6" s="4">
        <v>27</v>
      </c>
      <c t="n" r="B6" s="6">
        <v>877</v>
      </c>
      <c t="n" r="C6" s="6">
        <v>721</v>
      </c>
    </row>
    <row spans="1:5" r="7">
      <c t="s" r="A7" s="4">
        <v>251</v>
      </c>
    </row>
    <row spans="1:5" r="8">
      <c t="s" r="A8" s="3">
        <v>249</v>
      </c>
    </row>
    <row spans="1:5" r="9">
      <c t="s" r="A9" s="4">
        <v>27</v>
      </c>
      <c t="n" r="B9" s="6">
        <v>829</v>
      </c>
      <c t="n" r="C9" s="6">
        <v>1069</v>
      </c>
    </row>
    <row spans="1:5" r="10">
      <c t="s" r="A10" s="4">
        <v>252</v>
      </c>
    </row>
    <row spans="1:5" r="11">
      <c t="s" r="A11" s="3">
        <v>249</v>
      </c>
    </row>
    <row spans="1:5" r="12">
      <c t="s" r="A12" s="4">
        <v>27</v>
      </c>
      <c t="n" r="B12" s="6">
        <v>123</v>
      </c>
      <c t="n" r="C12" s="6">
        <v>72</v>
      </c>
    </row>
    <row spans="1:5" r="13">
      <c t="s" r="A13" s="4">
        <v>253</v>
      </c>
    </row>
    <row spans="1:5" r="14">
      <c t="s" r="A14" s="3">
        <v>249</v>
      </c>
    </row>
    <row spans="1:5" r="15">
      <c t="s" r="A15" s="4">
        <v>27</v>
      </c>
      <c t="n" r="B15" s="6">
        <v>67</v>
      </c>
      <c t="n" r="C15" s="6">
        <v>77</v>
      </c>
    </row>
    <row spans="1:5" r="16">
      <c t="s" r="A16" s="4">
        <v>254</v>
      </c>
    </row>
    <row spans="1:5" r="17">
      <c t="s" r="A17" s="3">
        <v>249</v>
      </c>
    </row>
    <row spans="1:5" r="18">
      <c t="s" r="A18" s="4">
        <v>27</v>
      </c>
      <c t="n" r="B18" s="7">
        <v>21</v>
      </c>
      <c t="n" r="C18" s="7">
        <v>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5</v>
      </c>
      <c t="s" r="B1" s="2">
        <v>2</v>
      </c>
      <c t="s" r="C1" s="2">
        <v>25</v>
      </c>
    </row>
    <row spans="1:3" r="2">
      <c t="s" r="A2" s="3">
        <v>256</v>
      </c>
    </row>
    <row spans="1:3" r="3">
      <c t="s" r="A3" s="4">
        <v>29</v>
      </c>
      <c t="n" r="B3" s="7">
        <v>7064</v>
      </c>
      <c t="n" r="C3" s="7">
        <v>6305</v>
      </c>
    </row>
    <row spans="1:3" r="4">
      <c t="s" r="A4" s="4">
        <v>257</v>
      </c>
    </row>
    <row spans="1:3" r="5">
      <c t="s" r="A5" s="3">
        <v>256</v>
      </c>
    </row>
    <row spans="1:3" r="6">
      <c t="s" r="A6" s="4">
        <v>29</v>
      </c>
      <c t="n" r="B6" s="6">
        <v>4954</v>
      </c>
      <c t="n" r="C6" s="6">
        <v>3706</v>
      </c>
    </row>
    <row spans="1:3" r="7">
      <c t="s" r="A7" s="4">
        <v>258</v>
      </c>
    </row>
    <row spans="1:3" r="8">
      <c t="s" r="A8" s="3">
        <v>256</v>
      </c>
    </row>
    <row spans="1:3" r="9">
      <c t="s" r="A9" s="4">
        <v>29</v>
      </c>
      <c t="n" r="B9" s="6">
        <v>1390</v>
      </c>
      <c t="n" r="C9" s="6">
        <v>1586</v>
      </c>
    </row>
    <row spans="1:3" r="10">
      <c t="s" r="A10" s="4">
        <v>259</v>
      </c>
    </row>
    <row spans="1:3" r="11">
      <c t="s" r="A11" s="3">
        <v>256</v>
      </c>
    </row>
    <row spans="1:3" r="12">
      <c t="s" r="A12" s="4">
        <v>29</v>
      </c>
      <c t="n" r="B12" s="6">
        <v>537</v>
      </c>
      <c t="n" r="C12" s="6">
        <v>802</v>
      </c>
    </row>
    <row spans="1:3" r="13">
      <c t="s" r="A13" s="4">
        <v>260</v>
      </c>
    </row>
    <row spans="1:3" r="14">
      <c t="s" r="A14" s="3">
        <v>256</v>
      </c>
    </row>
    <row spans="1:3" r="15">
      <c t="s" r="A15" s="4">
        <v>29</v>
      </c>
      <c t="n" r="B15" s="6">
        <v>108</v>
      </c>
      <c t="n" r="C15" s="6">
        <v>136</v>
      </c>
    </row>
    <row spans="1:3" r="16">
      <c t="s" r="A16" s="4">
        <v>261</v>
      </c>
    </row>
    <row spans="1:3" r="17">
      <c t="s" r="A17" s="3">
        <v>256</v>
      </c>
    </row>
    <row spans="1:3" r="18">
      <c t="s" r="A18" s="4">
        <v>29</v>
      </c>
      <c t="n" r="B18" s="7">
        <v>75</v>
      </c>
      <c t="n" r="C18" s="7">
        <v>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2</v>
      </c>
      <c t="s" r="B1" s="2">
        <v>1</v>
      </c>
    </row>
    <row spans="1:3" r="2">
      <c t="s" r="B2" s="2">
        <v>2</v>
      </c>
      <c t="s" r="C2" s="2">
        <v>69</v>
      </c>
    </row>
    <row spans="1:3" r="3">
      <c t="s" r="A3" s="3">
        <v>159</v>
      </c>
    </row>
    <row spans="1:3" r="4">
      <c t="s" r="A4" s="4">
        <v>263</v>
      </c>
      <c t="s" r="B4" s="4">
        <v>264</v>
      </c>
      <c t="s" r="C4" s="4">
        <v>265</v>
      </c>
    </row>
    <row spans="1:3" r="5">
      <c t="s" r="A5" s="4">
        <v>266</v>
      </c>
      <c t="n" r="B5" s="7">
        <v>38</v>
      </c>
    </row>
    <row spans="1:3" r="6">
      <c t="s" r="A6" s="4">
        <v>267</v>
      </c>
      <c t="n" r="B6" s="6">
        <v>33</v>
      </c>
    </row>
    <row spans="1:3" r="7">
      <c t="s" r="A7" s="4">
        <v>268</v>
      </c>
      <c t="n" r="B7" s="7">
        <v>5</v>
      </c>
    </row>
    <row spans="1:3" r="8">
      <c t="s" r="A8" s="4">
        <v>269</v>
      </c>
      <c t="n" r="C8" s="7">
        <v>20</v>
      </c>
    </row>
    <row spans="1:3" r="9">
      <c t="s" r="A9" s="4">
        <v>270</v>
      </c>
      <c t="n" r="B9" s="8">
        <v>0.08</v>
      </c>
      <c t="n" r="C9" s="8">
        <v>0.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71</v>
      </c>
      <c t="s" r="B1" s="2">
        <v>2</v>
      </c>
      <c t="s" r="C1" s="2">
        <v>25</v>
      </c>
    </row>
    <row spans="1:3" r="2">
      <c t="s" r="A2" s="3">
        <v>272</v>
      </c>
    </row>
    <row spans="1:3" r="3">
      <c t="s" r="A3" s="4">
        <v>273</v>
      </c>
      <c t="n" r="B3" s="7">
        <v>1828</v>
      </c>
      <c t="n" r="C3" s="7">
        <v>1800</v>
      </c>
    </row>
    <row spans="1:3" r="4">
      <c t="s" r="A4" s="4">
        <v>274</v>
      </c>
    </row>
    <row spans="1:3" r="5">
      <c t="s" r="A5" s="3">
        <v>272</v>
      </c>
    </row>
    <row spans="1:3" r="6">
      <c t="s" r="A6" s="4">
        <v>275</v>
      </c>
      <c t="n" r="B6" s="6">
        <v>500</v>
      </c>
    </row>
    <row spans="1:3" r="7">
      <c t="s" r="A7" s="4">
        <v>276</v>
      </c>
    </row>
    <row spans="1:3" r="8">
      <c t="s" r="A8" s="3">
        <v>272</v>
      </c>
    </row>
    <row spans="1:3" r="9">
      <c t="s" r="A9" s="4">
        <v>275</v>
      </c>
      <c t="n" r="B9" s="6">
        <v>1750</v>
      </c>
      <c t="n" r="C9" s="6">
        <v>1750</v>
      </c>
    </row>
    <row spans="1:3" r="10">
      <c t="s" r="A10" s="4">
        <v>277</v>
      </c>
      <c t="n" r="B10" s="6">
        <v>-12</v>
      </c>
      <c t="n" r="C10" s="6">
        <v>-13</v>
      </c>
    </row>
    <row spans="1:3" r="11">
      <c t="s" r="A11" s="4">
        <v>278</v>
      </c>
      <c t="n" r="B11" s="6">
        <v>90</v>
      </c>
      <c t="n" r="C11" s="6">
        <v>63</v>
      </c>
    </row>
    <row spans="1:3" r="12">
      <c t="s" r="A12" s="4">
        <v>273</v>
      </c>
      <c t="n" r="B12" s="6">
        <v>1828</v>
      </c>
      <c t="n" r="C12" s="6">
        <v>1800</v>
      </c>
    </row>
    <row spans="1:3" r="13">
      <c t="s" r="A13" s="4">
        <v>279</v>
      </c>
    </row>
    <row spans="1:3" r="14">
      <c t="s" r="A14" s="3">
        <v>272</v>
      </c>
    </row>
    <row spans="1:3" r="15">
      <c t="s" r="A15" s="4">
        <v>275</v>
      </c>
      <c t="n" r="B15" s="6">
        <v>500</v>
      </c>
      <c t="n" r="C15" s="6">
        <v>500</v>
      </c>
    </row>
    <row spans="1:3" r="16">
      <c t="s" r="A16" s="4">
        <v>277</v>
      </c>
      <c t="n" r="B16" s="6">
        <v>-2</v>
      </c>
      <c t="n" r="C16" s="6">
        <v>-2</v>
      </c>
    </row>
    <row spans="1:3" r="17">
      <c t="s" r="A17" s="4">
        <v>278</v>
      </c>
      <c t="n" r="B17" s="6">
        <v>40</v>
      </c>
      <c t="n" r="C17" s="6">
        <v>40</v>
      </c>
    </row>
    <row spans="1:3" r="18">
      <c t="s" r="A18" s="4">
        <v>273</v>
      </c>
      <c t="n" r="B18" s="6">
        <v>538</v>
      </c>
      <c t="n" r="C18" s="6">
        <v>538</v>
      </c>
    </row>
    <row spans="1:3" r="19">
      <c t="s" r="A19" s="4">
        <v>280</v>
      </c>
    </row>
    <row spans="1:3" r="20">
      <c t="s" r="A20" s="3">
        <v>272</v>
      </c>
    </row>
    <row spans="1:3" r="21">
      <c t="s" r="A21" s="4">
        <v>275</v>
      </c>
      <c t="n" r="B21" s="6">
        <v>750</v>
      </c>
      <c t="n" r="C21" s="6">
        <v>750</v>
      </c>
    </row>
    <row spans="1:3" r="22">
      <c t="s" r="A22" s="4">
        <v>277</v>
      </c>
      <c t="n" r="B22" s="6">
        <v>-6</v>
      </c>
      <c t="n" r="C22" s="6">
        <v>-7</v>
      </c>
    </row>
    <row spans="1:3" r="23">
      <c t="s" r="A23" s="4">
        <v>278</v>
      </c>
      <c t="n" r="B23" s="6">
        <v>0</v>
      </c>
      <c t="n" r="C23" s="6">
        <v>0</v>
      </c>
    </row>
    <row spans="1:3" r="24">
      <c t="s" r="A24" s="4">
        <v>273</v>
      </c>
      <c t="n" r="B24" s="6">
        <v>744</v>
      </c>
      <c t="n" r="C24" s="6">
        <v>743</v>
      </c>
    </row>
    <row spans="1:3" r="25">
      <c t="s" r="A25" s="4">
        <v>281</v>
      </c>
    </row>
    <row spans="1:3" r="26">
      <c t="s" r="A26" s="3">
        <v>272</v>
      </c>
    </row>
    <row spans="1:3" r="27">
      <c t="s" r="A27" s="4">
        <v>275</v>
      </c>
      <c t="n" r="B27" s="6">
        <v>500</v>
      </c>
      <c t="n" r="C27" s="6">
        <v>500</v>
      </c>
    </row>
    <row spans="1:3" r="28">
      <c t="s" r="A28" s="4">
        <v>277</v>
      </c>
      <c t="n" r="B28" s="6">
        <v>-4</v>
      </c>
      <c t="n" r="C28" s="6">
        <v>-4</v>
      </c>
    </row>
    <row spans="1:3" r="29">
      <c t="s" r="A29" s="4">
        <v>278</v>
      </c>
      <c t="n" r="B29" s="6">
        <v>50</v>
      </c>
      <c t="n" r="C29" s="6">
        <v>23</v>
      </c>
    </row>
    <row spans="1:3" r="30">
      <c t="s" r="A30" s="4">
        <v>273</v>
      </c>
      <c t="n" r="B30" s="7">
        <v>546</v>
      </c>
      <c t="n" r="C30" s="7">
        <v>5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21"/>
  </cols>
  <sheetData>
    <row spans="1:2" r="1">
      <c t="s" r="A1" s="1">
        <v>282</v>
      </c>
      <c t="s" r="B1" s="2">
        <v>1</v>
      </c>
    </row>
    <row spans="1:2" r="2">
      <c t="s" r="B2" s="2">
        <v>283</v>
      </c>
    </row>
    <row spans="1:2" r="3">
      <c t="s" r="A3" s="4">
        <v>284</v>
      </c>
    </row>
    <row spans="1:2" r="4">
      <c t="s" r="A4" s="3">
        <v>272</v>
      </c>
    </row>
    <row spans="1:2" r="5">
      <c t="s" r="A5" s="4">
        <v>285</v>
      </c>
      <c t="s" r="B5" s="4">
        <v>286</v>
      </c>
    </row>
    <row spans="1:2" r="6">
      <c t="s" r="A6" s="4">
        <v>287</v>
      </c>
    </row>
    <row spans="1:2" r="7">
      <c t="s" r="A7" s="3">
        <v>272</v>
      </c>
    </row>
    <row spans="1:2" r="8">
      <c t="s" r="A8" s="4">
        <v>288</v>
      </c>
      <c t="s" r="B8" s="4">
        <v>289</v>
      </c>
    </row>
    <row spans="1:2" r="9">
      <c t="s" r="A9" s="4">
        <v>290</v>
      </c>
    </row>
    <row spans="1:2" r="10">
      <c t="s" r="A10" s="3">
        <v>272</v>
      </c>
    </row>
    <row spans="1:2" r="11">
      <c t="s" r="A11" s="4">
        <v>288</v>
      </c>
      <c t="s" r="B11" s="4">
        <v>291</v>
      </c>
    </row>
    <row spans="1:2" r="12">
      <c t="s" r="A12" s="4">
        <v>292</v>
      </c>
    </row>
    <row spans="1:2" r="13">
      <c t="s" r="A13" s="3">
        <v>272</v>
      </c>
    </row>
    <row spans="1:2" r="14">
      <c t="s" r="A14" s="4">
        <v>293</v>
      </c>
      <c t="n" r="B14" s="7">
        <v>500000000</v>
      </c>
    </row>
    <row spans="1:2" r="15">
      <c t="s" r="A15" s="4">
        <v>294</v>
      </c>
      <c t="s" r="B15" s="4">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6</v>
      </c>
      <c t="s" r="B1" s="2">
        <v>68</v>
      </c>
      <c t="s" r="D1" s="2">
        <v>1</v>
      </c>
    </row>
    <row spans="1:5" r="2">
      <c t="s" r="B2" s="2">
        <v>2</v>
      </c>
      <c t="s" r="C2" s="2">
        <v>69</v>
      </c>
      <c t="s" r="D2" s="2">
        <v>2</v>
      </c>
      <c t="s" r="E2" s="2">
        <v>69</v>
      </c>
    </row>
    <row spans="1:5" r="3">
      <c t="s" r="A3" s="3">
        <v>162</v>
      </c>
    </row>
    <row spans="1:5" r="4">
      <c t="s" r="A4" s="4">
        <v>297</v>
      </c>
      <c t="n" r="B4" s="7">
        <v>13</v>
      </c>
      <c t="n" r="C4" s="7">
        <v>-24</v>
      </c>
      <c t="n" r="D4" s="7">
        <v>27</v>
      </c>
      <c t="n" r="E4" s="7">
        <v>5</v>
      </c>
    </row>
    <row spans="1:5" r="5">
      <c t="s" r="A5" s="4">
        <v>298</v>
      </c>
      <c t="n" r="B5" s="6">
        <v>-13</v>
      </c>
      <c t="n" r="C5" s="6">
        <v>24</v>
      </c>
      <c t="n" r="D5" s="6">
        <v>-27</v>
      </c>
      <c t="n" r="E5" s="6">
        <v>-5</v>
      </c>
    </row>
    <row spans="1:5" r="6">
      <c t="s" r="A6" s="4">
        <v>299</v>
      </c>
      <c t="n" r="B6" s="7">
        <v>0</v>
      </c>
      <c t="n" r="C6" s="7">
        <v>0</v>
      </c>
      <c t="n" r="D6" s="7">
        <v>0</v>
      </c>
      <c t="n" r="E6" s="7">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14"/>
  </cols>
  <sheetData>
    <row spans="1:6" r="1">
      <c t="s" r="A1" s="1">
        <v>300</v>
      </c>
      <c t="s" r="B1" s="2">
        <v>301</v>
      </c>
      <c t="s" r="C1" s="2">
        <v>2</v>
      </c>
      <c t="s" r="D1" s="2">
        <v>69</v>
      </c>
      <c t="s" r="E1" s="2">
        <v>302</v>
      </c>
      <c t="s" r="F1" s="2">
        <v>248</v>
      </c>
    </row>
    <row spans="1:6" r="2">
      <c t="s" r="A2" s="4">
        <v>303</v>
      </c>
    </row>
    <row spans="1:6" r="3">
      <c t="s" r="A3" s="3">
        <v>272</v>
      </c>
    </row>
    <row spans="1:6" r="4">
      <c t="s" r="A4" s="4">
        <v>304</v>
      </c>
      <c t="s" r="B4" s="4">
        <v>305</v>
      </c>
    </row>
    <row spans="1:6" r="5">
      <c t="s" r="A5" s="4">
        <v>306</v>
      </c>
      <c t="n" r="B5" s="7">
        <v>500000000</v>
      </c>
    </row>
    <row spans="1:6" r="6">
      <c t="s" r="A6" s="4">
        <v>307</v>
      </c>
      <c t="n" r="E6" s="7">
        <v>45000000</v>
      </c>
    </row>
    <row spans="1:6" r="7">
      <c t="s" r="A7" s="4">
        <v>308</v>
      </c>
      <c t="n" r="D7" s="7">
        <v>500000</v>
      </c>
    </row>
    <row spans="1:6" r="8">
      <c t="s" r="A8" s="4">
        <v>309</v>
      </c>
      <c t="n" r="C8" s="7">
        <v>4400000</v>
      </c>
    </row>
    <row spans="1:6" r="9">
      <c t="s" r="A9" s="4">
        <v>310</v>
      </c>
      <c t="s" r="C9" s="4">
        <v>311</v>
      </c>
    </row>
    <row spans="1:6" r="10">
      <c t="s" r="A10" s="4">
        <v>312</v>
      </c>
    </row>
    <row spans="1:6" r="11">
      <c t="s" r="A11" s="3">
        <v>272</v>
      </c>
    </row>
    <row spans="1:6" r="12">
      <c t="s" r="A12" s="4">
        <v>275</v>
      </c>
      <c t="n" r="F12" s="7">
        <v>500000000</v>
      </c>
    </row>
    <row spans="1:6" r="13">
      <c t="s" r="A13" s="4">
        <v>313</v>
      </c>
      <c t="s" r="F13" s="4">
        <v>314</v>
      </c>
    </row>
    <row spans="1:6" r="14">
      <c t="s" r="A14" s="4">
        <v>315</v>
      </c>
      <c t="s" r="D14" s="4">
        <v>316</v>
      </c>
    </row>
    <row spans="1:6" r="15">
      <c t="s" r="A15" s="4">
        <v>274</v>
      </c>
    </row>
    <row spans="1:6" r="16">
      <c t="s" r="A16" s="3">
        <v>272</v>
      </c>
    </row>
    <row spans="1:6" r="17">
      <c t="s" r="A17" s="4">
        <v>275</v>
      </c>
      <c t="n" r="C17" s="7">
        <v>5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347</v>
      </c>
      <c t="n" r="C4" s="7">
        <v>328</v>
      </c>
      <c t="n" r="D4" s="7">
        <v>1035</v>
      </c>
      <c t="n" r="E4" s="7">
        <v>1036</v>
      </c>
    </row>
    <row spans="1:5" r="5">
      <c t="s" r="A5" s="3">
        <v>72</v>
      </c>
    </row>
    <row spans="1:5" r="6">
      <c t="s" r="A6" s="4">
        <v>73</v>
      </c>
      <c t="n" r="B6" s="6">
        <v>234</v>
      </c>
      <c t="n" r="C6" s="6">
        <v>209</v>
      </c>
      <c t="n" r="D6" s="6">
        <v>696</v>
      </c>
      <c t="n" r="E6" s="6">
        <v>620</v>
      </c>
    </row>
    <row spans="1:5" r="7">
      <c t="s" r="A7" s="4">
        <v>74</v>
      </c>
      <c t="n" r="B7" s="6">
        <v>143</v>
      </c>
      <c t="n" r="C7" s="6">
        <v>156</v>
      </c>
      <c t="n" r="D7" s="6">
        <v>444</v>
      </c>
      <c t="n" r="E7" s="6">
        <v>467</v>
      </c>
    </row>
    <row spans="1:5" r="8">
      <c t="s" r="A8" s="4">
        <v>75</v>
      </c>
      <c t="n" r="B8" s="6">
        <v>96</v>
      </c>
      <c t="n" r="C8" s="6">
        <v>85</v>
      </c>
      <c t="n" r="D8" s="6">
        <v>276</v>
      </c>
      <c t="n" r="E8" s="6">
        <v>253</v>
      </c>
    </row>
    <row spans="1:5" r="9">
      <c t="s" r="A9" s="4">
        <v>76</v>
      </c>
      <c t="n" r="B9" s="6">
        <v>473</v>
      </c>
      <c t="n" r="C9" s="6">
        <v>450</v>
      </c>
      <c t="n" r="D9" s="6">
        <v>1416</v>
      </c>
      <c t="n" r="E9" s="6">
        <v>1340</v>
      </c>
    </row>
    <row spans="1:5" r="10">
      <c t="s" r="A10" s="4">
        <v>77</v>
      </c>
      <c t="n" r="B10" s="6">
        <v>18</v>
      </c>
      <c t="n" r="C10" s="6">
        <v>16</v>
      </c>
      <c t="n" r="D10" s="6">
        <v>46</v>
      </c>
      <c t="n" r="E10" s="6">
        <v>39</v>
      </c>
    </row>
    <row spans="1:5" r="11">
      <c t="s" r="A11" s="4">
        <v>78</v>
      </c>
      <c t="n" r="B11" s="6">
        <v>838</v>
      </c>
      <c t="n" r="C11" s="6">
        <v>794</v>
      </c>
      <c t="n" r="D11" s="6">
        <v>2497</v>
      </c>
      <c t="n" r="E11" s="6">
        <v>2415</v>
      </c>
    </row>
    <row spans="1:5" r="12">
      <c t="s" r="A12" s="3">
        <v>79</v>
      </c>
    </row>
    <row spans="1:5" r="13">
      <c t="s" r="A13" s="4">
        <v>80</v>
      </c>
      <c t="n" r="B13" s="6">
        <v>209</v>
      </c>
      <c t="n" r="C13" s="6">
        <v>202</v>
      </c>
      <c t="n" r="D13" s="6">
        <v>617</v>
      </c>
      <c t="n" r="E13" s="6">
        <v>608</v>
      </c>
    </row>
    <row spans="1:5" r="14">
      <c t="s" r="A14" s="4">
        <v>81</v>
      </c>
      <c t="n" r="B14" s="6">
        <v>35</v>
      </c>
      <c t="n" r="C14" s="6">
        <v>36</v>
      </c>
      <c t="n" r="D14" s="6">
        <v>102</v>
      </c>
      <c t="n" r="E14" s="6">
        <v>108</v>
      </c>
    </row>
    <row spans="1:5" r="15">
      <c t="s" r="A15" s="4">
        <v>82</v>
      </c>
      <c t="n" r="B15" s="6">
        <v>33</v>
      </c>
      <c t="n" r="C15" s="6">
        <v>31</v>
      </c>
      <c t="n" r="D15" s="6">
        <v>99</v>
      </c>
      <c t="n" r="E15" s="6">
        <v>92</v>
      </c>
    </row>
    <row spans="1:5" r="16">
      <c t="s" r="A16" s="4">
        <v>83</v>
      </c>
      <c t="n" r="B16" s="6">
        <v>43</v>
      </c>
      <c t="n" r="C16" s="6">
        <v>40</v>
      </c>
      <c t="n" r="D16" s="6">
        <v>128</v>
      </c>
      <c t="n" r="E16" s="6">
        <v>121</v>
      </c>
    </row>
    <row spans="1:5" r="17">
      <c t="s" r="A17" s="4">
        <v>84</v>
      </c>
      <c t="n" r="B17" s="6">
        <v>23</v>
      </c>
      <c t="n" r="C17" s="6">
        <v>23</v>
      </c>
      <c t="n" r="D17" s="6">
        <v>67</v>
      </c>
      <c t="n" r="E17" s="6">
        <v>69</v>
      </c>
    </row>
    <row spans="1:5" r="18">
      <c t="s" r="A18" s="4">
        <v>85</v>
      </c>
      <c t="n" r="B18" s="6">
        <v>22</v>
      </c>
      <c t="n" r="C18" s="6">
        <v>22</v>
      </c>
      <c t="n" r="D18" s="6">
        <v>66</v>
      </c>
      <c t="n" r="E18" s="6">
        <v>67</v>
      </c>
    </row>
    <row spans="1:5" r="19">
      <c t="s" r="A19" s="4">
        <v>86</v>
      </c>
      <c t="n" r="B19" s="6">
        <v>47</v>
      </c>
      <c t="n" r="C19" s="6">
        <v>43</v>
      </c>
      <c t="n" r="D19" s="6">
        <v>121</v>
      </c>
      <c t="n" r="E19" s="6">
        <v>120</v>
      </c>
    </row>
    <row spans="1:5" r="20">
      <c t="s" r="A20" s="4">
        <v>87</v>
      </c>
      <c t="n" r="B20" s="6">
        <v>58</v>
      </c>
      <c t="n" r="C20" s="6">
        <v>54</v>
      </c>
      <c t="n" r="D20" s="6">
        <v>202</v>
      </c>
      <c t="n" r="E20" s="6">
        <v>199</v>
      </c>
    </row>
    <row spans="1:5" r="21">
      <c t="s" r="A21" s="4">
        <v>88</v>
      </c>
      <c t="n" r="B21" s="6">
        <v>20</v>
      </c>
      <c t="n" r="C21" s="6">
        <v>18</v>
      </c>
      <c t="n" r="D21" s="6">
        <v>61</v>
      </c>
      <c t="n" r="E21" s="6">
        <v>66</v>
      </c>
    </row>
    <row spans="1:5" r="22">
      <c t="s" r="A22" s="4">
        <v>89</v>
      </c>
      <c t="n" r="B22" s="6">
        <v>490</v>
      </c>
      <c t="n" r="C22" s="6">
        <v>469</v>
      </c>
      <c t="n" r="D22" s="6">
        <v>1463</v>
      </c>
      <c t="n" r="E22" s="6">
        <v>1450</v>
      </c>
    </row>
    <row spans="1:5" r="23">
      <c t="s" r="A23" s="4">
        <v>90</v>
      </c>
      <c t="n" r="B23" s="6">
        <v>348</v>
      </c>
      <c t="n" r="C23" s="6">
        <v>325</v>
      </c>
      <c t="n" r="D23" s="6">
        <v>1034</v>
      </c>
      <c t="n" r="E23" s="6">
        <v>965</v>
      </c>
    </row>
    <row spans="1:5" r="24">
      <c t="s" r="A24" s="3">
        <v>91</v>
      </c>
    </row>
    <row spans="1:5" r="25">
      <c t="s" r="A25" s="4">
        <v>92</v>
      </c>
      <c t="n" r="B25" s="6">
        <v>14</v>
      </c>
      <c t="n" r="C25" s="6">
        <v>13</v>
      </c>
      <c t="n" r="D25" s="6">
        <v>39</v>
      </c>
      <c t="n" r="E25" s="6">
        <v>30</v>
      </c>
    </row>
    <row spans="1:5" r="26">
      <c t="s" r="A26" s="4">
        <v>93</v>
      </c>
      <c t="n" r="B26" s="6">
        <v>0</v>
      </c>
      <c t="n" r="C26" s="6">
        <v>-7</v>
      </c>
      <c t="n" r="D26" s="6">
        <v>0</v>
      </c>
      <c t="n" r="E26" s="6">
        <v>-7</v>
      </c>
    </row>
    <row spans="1:5" r="27">
      <c t="s" r="A27" s="4">
        <v>88</v>
      </c>
      <c t="n" r="B27" s="6">
        <v>0</v>
      </c>
      <c t="n" r="C27" s="6">
        <v>0</v>
      </c>
      <c t="n" r="D27" s="6">
        <v>0</v>
      </c>
      <c t="n" r="E27" s="6">
        <v>1</v>
      </c>
    </row>
    <row spans="1:5" r="28">
      <c t="s" r="A28" s="4">
        <v>94</v>
      </c>
      <c t="n" r="B28" s="6">
        <v>14</v>
      </c>
      <c t="n" r="C28" s="6">
        <v>6</v>
      </c>
      <c t="n" r="D28" s="6">
        <v>39</v>
      </c>
      <c t="n" r="E28" s="6">
        <v>24</v>
      </c>
    </row>
    <row spans="1:5" r="29">
      <c t="s" r="A29" s="4">
        <v>95</v>
      </c>
      <c t="n" r="B29" s="6">
        <v>334</v>
      </c>
      <c t="n" r="C29" s="6">
        <v>319</v>
      </c>
      <c t="n" r="D29" s="6">
        <v>995</v>
      </c>
      <c t="n" r="E29" s="6">
        <v>941</v>
      </c>
    </row>
    <row spans="1:5" r="30">
      <c t="s" r="A30" s="4">
        <v>96</v>
      </c>
      <c t="n" r="B30" s="6">
        <v>94</v>
      </c>
      <c t="n" r="C30" s="6">
        <v>122</v>
      </c>
      <c t="n" r="D30" s="6">
        <v>338</v>
      </c>
      <c t="n" r="E30" s="6">
        <v>344</v>
      </c>
    </row>
    <row spans="1:5" r="31">
      <c t="s" r="A31" s="4">
        <v>97</v>
      </c>
      <c t="n" r="B31" s="7">
        <v>240</v>
      </c>
      <c t="n" r="C31" s="7">
        <v>197</v>
      </c>
      <c t="n" r="D31" s="7">
        <v>657</v>
      </c>
      <c t="n" r="E31" s="7">
        <v>597</v>
      </c>
    </row>
    <row spans="1:5" r="32">
      <c t="s" r="A32" s="4">
        <v>98</v>
      </c>
      <c t="n" r="B32" s="8">
        <v>0.45</v>
      </c>
      <c t="n" r="C32" s="8">
        <v>0.36</v>
      </c>
      <c t="n" r="D32" s="8">
        <v>1.23</v>
      </c>
      <c t="n" r="E32" s="8">
        <v>1.1</v>
      </c>
    </row>
    <row spans="1:5" r="33">
      <c t="s" r="A33" s="4">
        <v>99</v>
      </c>
      <c t="n" r="B33" s="8">
        <v>0.45</v>
      </c>
      <c t="n" r="C33" s="8">
        <v>0.36</v>
      </c>
      <c t="n" r="D33" s="8">
        <v>1.23</v>
      </c>
      <c t="n" r="E33" s="8">
        <v>1.09</v>
      </c>
    </row>
    <row spans="1:5" r="34">
      <c t="s" r="A34" s="4">
        <v>100</v>
      </c>
      <c t="n" r="B34" s="6">
        <v>529</v>
      </c>
      <c t="n" r="C34" s="6">
        <v>544</v>
      </c>
      <c t="n" r="D34" s="6">
        <v>533</v>
      </c>
      <c t="n" r="E34" s="6">
        <v>544</v>
      </c>
    </row>
    <row spans="1:5" r="35">
      <c t="s" r="A35" s="4">
        <v>101</v>
      </c>
      <c t="n" r="B35" s="6">
        <v>531</v>
      </c>
      <c t="n" r="C35" s="6">
        <v>547</v>
      </c>
      <c t="n" r="D35" s="6">
        <v>536</v>
      </c>
      <c t="n" r="E35" s="6">
        <v>547</v>
      </c>
    </row>
    <row spans="1:5" r="36">
      <c t="s" r="A36" s="4">
        <v>102</v>
      </c>
      <c t="n" r="B36" s="8">
        <v>0.17</v>
      </c>
      <c t="n" r="C36" s="8">
        <v>0.15</v>
      </c>
      <c t="n" r="D36" s="8">
        <v>0.51</v>
      </c>
      <c t="n" r="E36" s="8">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7</v>
      </c>
      <c t="s" r="B1" s="2">
        <v>68</v>
      </c>
      <c t="s" r="D1" s="2">
        <v>1</v>
      </c>
    </row>
    <row spans="1:5" r="2">
      <c t="s" r="B2" s="2">
        <v>2</v>
      </c>
      <c t="s" r="C2" s="2">
        <v>69</v>
      </c>
      <c t="s" r="D2" s="2">
        <v>2</v>
      </c>
      <c t="s" r="E2" s="2">
        <v>69</v>
      </c>
    </row>
    <row spans="1:5" r="3">
      <c t="s" r="A3" s="4">
        <v>303</v>
      </c>
    </row>
    <row spans="1:5" r="4">
      <c t="s" r="A4" s="3">
        <v>272</v>
      </c>
    </row>
    <row spans="1:5" r="5">
      <c t="s" r="A5" s="4">
        <v>318</v>
      </c>
      <c t="n" r="B5" s="7">
        <v>0</v>
      </c>
      <c t="n" r="C5" s="7">
        <v>0</v>
      </c>
      <c t="n" r="D5" s="7">
        <v>0</v>
      </c>
      <c t="n" r="E5" s="7">
        <v>-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9</v>
      </c>
      <c t="s" r="B1" s="2">
        <v>2</v>
      </c>
      <c t="s" r="C1" s="2">
        <v>25</v>
      </c>
    </row>
    <row spans="1:3" r="2">
      <c t="s" r="A2" s="3">
        <v>320</v>
      </c>
    </row>
    <row spans="1:3" r="3">
      <c t="s" r="A3" s="4">
        <v>321</v>
      </c>
      <c t="n" r="B3" s="7">
        <v>90</v>
      </c>
      <c t="n" r="C3" s="7">
        <v>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2</v>
      </c>
      <c t="s" r="B1" s="2">
        <v>2</v>
      </c>
      <c t="s" r="C1" s="2">
        <v>25</v>
      </c>
    </row>
    <row spans="1:3" r="2">
      <c t="s" r="A2" s="4">
        <v>323</v>
      </c>
    </row>
    <row spans="1:3" r="3">
      <c t="s" r="A3" s="3">
        <v>272</v>
      </c>
    </row>
    <row spans="1:3" r="4">
      <c t="s" r="A4" s="4">
        <v>324</v>
      </c>
      <c t="n" r="B4" s="7">
        <v>94</v>
      </c>
      <c t="n" r="C4" s="7">
        <v>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5</v>
      </c>
      <c t="s" r="B1" s="2">
        <v>2</v>
      </c>
      <c t="s" r="C1" s="2">
        <v>25</v>
      </c>
    </row>
    <row spans="1:3" r="2">
      <c t="s" r="A2" s="4">
        <v>326</v>
      </c>
    </row>
    <row spans="1:3" r="3">
      <c t="s" r="A3" s="3">
        <v>327</v>
      </c>
    </row>
    <row spans="1:3" r="4">
      <c t="s" r="A4" s="4">
        <v>328</v>
      </c>
      <c t="n" r="B4" s="7">
        <v>1613</v>
      </c>
      <c t="n" r="C4" s="7">
        <v>1581</v>
      </c>
    </row>
    <row spans="1:3" r="5">
      <c t="s" r="A5" s="4">
        <v>329</v>
      </c>
      <c t="n" r="B5" s="6">
        <v>293</v>
      </c>
      <c t="n" r="C5" s="6">
        <v>310</v>
      </c>
    </row>
    <row spans="1:3" r="6">
      <c t="s" r="A6" s="4">
        <v>330</v>
      </c>
      <c t="n" r="B6" s="6">
        <v>1320</v>
      </c>
      <c t="n" r="C6" s="6">
        <v>1271</v>
      </c>
    </row>
    <row spans="1:3" r="7">
      <c t="s" r="A7" s="4">
        <v>331</v>
      </c>
      <c t="n" r="B7" s="7">
        <v>879</v>
      </c>
      <c t="n" r="C7" s="7">
        <v>807</v>
      </c>
    </row>
    <row spans="1:3" r="8">
      <c t="s" r="A8" s="4">
        <v>332</v>
      </c>
      <c t="s" r="B8" s="4">
        <v>333</v>
      </c>
      <c t="s" r="C8" s="4">
        <v>334</v>
      </c>
    </row>
    <row spans="1:3" r="9">
      <c t="s" r="A9" s="4">
        <v>335</v>
      </c>
    </row>
    <row spans="1:3" r="10">
      <c t="s" r="A10" s="3">
        <v>327</v>
      </c>
    </row>
    <row spans="1:3" r="11">
      <c t="s" r="A11" s="4">
        <v>328</v>
      </c>
      <c t="n" r="B11" s="7">
        <v>167</v>
      </c>
      <c t="n" r="C11" s="7">
        <v>228</v>
      </c>
    </row>
    <row spans="1:3" r="12">
      <c t="s" r="A12" s="4">
        <v>330</v>
      </c>
      <c t="n" r="B12" s="6">
        <v>166</v>
      </c>
      <c t="n" r="C12" s="6">
        <v>228</v>
      </c>
    </row>
    <row spans="1:3" r="13">
      <c t="s" r="A13" s="4">
        <v>331</v>
      </c>
      <c t="n" r="B13" s="6">
        <v>166</v>
      </c>
      <c t="n" r="C13" s="6">
        <v>227</v>
      </c>
    </row>
    <row spans="1:3" r="14">
      <c t="s" r="A14" s="4">
        <v>336</v>
      </c>
    </row>
    <row spans="1:3" r="15">
      <c t="s" r="A15" s="3">
        <v>327</v>
      </c>
    </row>
    <row spans="1:3" r="16">
      <c t="s" r="A16" s="4">
        <v>337</v>
      </c>
      <c t="n" r="B16" s="6">
        <v>110</v>
      </c>
      <c t="n" r="C16" s="6">
        <v>90</v>
      </c>
    </row>
    <row spans="1:3" r="17">
      <c t="s" r="A17" s="4">
        <v>338</v>
      </c>
      <c t="n" r="B17" s="6">
        <v>22</v>
      </c>
      <c t="n" r="C17" s="6">
        <v>12</v>
      </c>
    </row>
    <row spans="1:3" r="18">
      <c t="s" r="A18" s="4">
        <v>339</v>
      </c>
      <c t="n" r="B18" s="6">
        <v>88</v>
      </c>
      <c t="n" r="C18" s="6">
        <v>78</v>
      </c>
    </row>
    <row spans="1:3" r="19">
      <c t="s" r="A19" s="4">
        <v>331</v>
      </c>
      <c t="n" r="B19" s="7">
        <v>86</v>
      </c>
      <c t="n" r="C19" s="7">
        <v>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0</v>
      </c>
      <c t="s" r="B1" s="2">
        <v>2</v>
      </c>
      <c t="s" r="C1" s="2">
        <v>25</v>
      </c>
    </row>
    <row spans="1:3" r="2">
      <c t="s" r="A2" s="3">
        <v>327</v>
      </c>
    </row>
    <row spans="1:3" r="3">
      <c t="s" r="A3" s="4">
        <v>341</v>
      </c>
      <c t="s" r="B3" s="4">
        <v>342</v>
      </c>
    </row>
    <row spans="1:3" r="4">
      <c t="s" r="A4" s="4">
        <v>343</v>
      </c>
      <c t="s" r="B4" s="4">
        <v>344</v>
      </c>
    </row>
    <row spans="1:3" r="5">
      <c t="s" r="A5" s="4">
        <v>345</v>
      </c>
      <c t="s" r="B5" s="4">
        <v>346</v>
      </c>
    </row>
    <row spans="1:3" r="6">
      <c t="s" r="A6" s="4">
        <v>347</v>
      </c>
      <c t="s" r="B6" s="4">
        <v>348</v>
      </c>
    </row>
    <row spans="1:3" r="7">
      <c t="s" r="A7" s="4">
        <v>349</v>
      </c>
      <c t="n" r="B7" s="7">
        <v>1000000</v>
      </c>
    </row>
    <row spans="1:3" r="8">
      <c t="s" r="A8" s="4">
        <v>350</v>
      </c>
      <c t="s" r="B8" s="4">
        <v>346</v>
      </c>
    </row>
    <row spans="1:3" r="9">
      <c t="s" r="A9" s="4">
        <v>351</v>
      </c>
      <c t="n" r="B9" s="7">
        <v>20000000</v>
      </c>
    </row>
    <row spans="1:3" r="10">
      <c t="s" r="A10" s="4">
        <v>352</v>
      </c>
      <c t="s" r="B10" s="4">
        <v>342</v>
      </c>
    </row>
    <row spans="1:3" r="11">
      <c t="s" r="A11" s="4">
        <v>353</v>
      </c>
      <c t="n" r="B11" s="7">
        <v>10000000</v>
      </c>
    </row>
    <row spans="1:3" r="12">
      <c t="s" r="A12" s="4">
        <v>354</v>
      </c>
      <c t="n" r="B12" s="6">
        <v>36000000</v>
      </c>
      <c t="n" r="C12" s="7">
        <v>32000000</v>
      </c>
    </row>
    <row spans="1:3" r="13">
      <c t="s" r="A13" s="4">
        <v>355</v>
      </c>
      <c t="n" r="B13" s="6">
        <v>20000000</v>
      </c>
      <c t="n" r="C13" s="7">
        <v>17000000</v>
      </c>
    </row>
    <row spans="1:3" r="14">
      <c t="s" r="A14" s="4">
        <v>326</v>
      </c>
    </row>
    <row spans="1:3" r="15">
      <c t="s" r="A15" s="3">
        <v>327</v>
      </c>
    </row>
    <row spans="1:3" r="16">
      <c t="s" r="A16" s="4">
        <v>356</v>
      </c>
      <c t="n" r="B16" s="7">
        <v>1500000</v>
      </c>
    </row>
    <row spans="1:3" r="17">
      <c t="s" r="A17" s="4">
        <v>357</v>
      </c>
      <c t="s" r="B17" s="4">
        <v>358</v>
      </c>
    </row>
    <row spans="1:3" r="18">
      <c t="s" r="A18" s="4">
        <v>335</v>
      </c>
    </row>
    <row spans="1:3" r="19">
      <c t="s" r="A19" s="3">
        <v>327</v>
      </c>
    </row>
    <row spans="1:3" r="20">
      <c t="s" r="A20" s="4">
        <v>356</v>
      </c>
      <c t="n" r="B20" s="7">
        <v>250000</v>
      </c>
    </row>
    <row spans="1:3" r="21">
      <c t="s" r="A21" s="4">
        <v>357</v>
      </c>
      <c t="s" r="B21" s="4">
        <v>358</v>
      </c>
    </row>
    <row spans="1:3" r="22">
      <c t="s" r="A22" s="4">
        <v>336</v>
      </c>
    </row>
    <row spans="1:3" r="23">
      <c t="s" r="A23" s="3">
        <v>327</v>
      </c>
    </row>
    <row spans="1:3" r="24">
      <c t="s" r="A24" s="4">
        <v>359</v>
      </c>
      <c t="n" r="B24" s="7">
        <v>1000000</v>
      </c>
    </row>
    <row spans="1:3" r="25">
      <c t="s" r="A25" s="4">
        <v>360</v>
      </c>
      <c t="s" r="B25" s="4">
        <v>361</v>
      </c>
    </row>
    <row spans="1:3" r="26">
      <c t="s" r="A26" s="4">
        <v>362</v>
      </c>
      <c t="n" r="B26" s="7">
        <v>20000000</v>
      </c>
    </row>
    <row spans="1:3" r="27">
      <c t="s" r="A27" s="4">
        <v>363</v>
      </c>
      <c t="s" r="B27" s="4">
        <v>342</v>
      </c>
    </row>
    <row spans="1:3" r="28">
      <c t="s" r="A28" s="4">
        <v>364</v>
      </c>
      <c t="n" r="B28" s="7">
        <v>10000000</v>
      </c>
    </row>
    <row spans="1:3" r="29">
      <c t="s" r="A29" s="4">
        <v>365</v>
      </c>
      <c t="s" r="B29" s="4">
        <v>3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66</v>
      </c>
      <c t="s" r="B1" s="2">
        <v>2</v>
      </c>
      <c t="s" r="C1" s="2">
        <v>25</v>
      </c>
    </row>
    <row spans="1:3" r="2">
      <c t="s" r="A2" s="3">
        <v>367</v>
      </c>
    </row>
    <row spans="1:3" r="3">
      <c t="s" r="A3" s="4">
        <v>368</v>
      </c>
      <c t="n" r="B3" s="7">
        <v>0</v>
      </c>
      <c t="n" r="C3" s="7">
        <v>0</v>
      </c>
    </row>
    <row spans="1:3" r="4">
      <c t="s" r="A4" s="4">
        <v>369</v>
      </c>
    </row>
    <row spans="1:3" r="5">
      <c t="s" r="A5" s="3">
        <v>367</v>
      </c>
    </row>
    <row spans="1:3" r="6">
      <c t="s" r="A6" s="4">
        <v>370</v>
      </c>
      <c t="n" r="B6" s="6">
        <v>0</v>
      </c>
    </row>
    <row spans="1:3" r="7">
      <c t="s" r="A7" s="4">
        <v>371</v>
      </c>
    </row>
    <row spans="1:3" r="8">
      <c t="s" r="A8" s="3">
        <v>367</v>
      </c>
    </row>
    <row spans="1:3" r="9">
      <c t="s" r="A9" s="4">
        <v>370</v>
      </c>
      <c t="n" r="B9" s="7">
        <v>4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2</v>
      </c>
      <c t="s" r="B1" s="2">
        <v>2</v>
      </c>
      <c t="s" r="C1" s="2">
        <v>25</v>
      </c>
    </row>
    <row spans="1:3" r="2">
      <c t="s" r="A2" s="3">
        <v>168</v>
      </c>
    </row>
    <row spans="1:3" r="3">
      <c t="s" r="A3" s="4">
        <v>373</v>
      </c>
      <c t="n" r="B3" s="10">
        <v>16.8</v>
      </c>
      <c t="n" r="C3" s="10">
        <v>17.7</v>
      </c>
    </row>
    <row spans="1:3" r="4">
      <c t="s" r="A4" s="4">
        <v>374</v>
      </c>
      <c t="n" r="B4" s="6">
        <v>1</v>
      </c>
      <c t="n" r="C4" s="9">
        <v>0.7</v>
      </c>
    </row>
    <row spans="1:3" r="5">
      <c t="s" r="A5" s="4">
        <v>375</v>
      </c>
      <c t="n" r="B5" s="9">
        <v>17.8</v>
      </c>
      <c t="n" r="C5" s="9">
        <v>18.4</v>
      </c>
    </row>
    <row spans="1:3" r="6">
      <c t="s" r="A6" s="4">
        <v>376</v>
      </c>
      <c t="n" r="B6" s="9">
        <v>1.9</v>
      </c>
      <c t="n" r="C6" s="9">
        <v>2.7</v>
      </c>
    </row>
    <row spans="1:3" r="7">
      <c t="s" r="A7" s="4">
        <v>377</v>
      </c>
      <c t="n" r="B7" s="6">
        <v>3</v>
      </c>
      <c t="n" r="C7" s="9">
        <v>3.8</v>
      </c>
    </row>
    <row spans="1:3" r="8">
      <c t="s" r="A8" s="4">
        <v>378</v>
      </c>
      <c t="n" r="B8" s="10">
        <v>4.9</v>
      </c>
      <c t="n" r="C8" s="10">
        <v>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9</v>
      </c>
      <c t="s" r="B1" s="2">
        <v>2</v>
      </c>
      <c t="s" r="C1" s="2">
        <v>25</v>
      </c>
    </row>
    <row spans="1:3" r="2">
      <c t="s" r="A2" s="3">
        <v>380</v>
      </c>
    </row>
    <row spans="1:3" r="3">
      <c t="s" r="A3" s="4">
        <v>381</v>
      </c>
      <c t="n" r="B3" s="7">
        <v>407</v>
      </c>
      <c t="n" r="C3" s="7">
        <v>540</v>
      </c>
    </row>
    <row spans="1:3" r="4">
      <c t="s" r="A4" s="4">
        <v>382</v>
      </c>
    </row>
    <row spans="1:3" r="5">
      <c t="s" r="A5" s="3">
        <v>380</v>
      </c>
    </row>
    <row spans="1:3" r="6">
      <c t="s" r="A6" s="4">
        <v>381</v>
      </c>
      <c t="n" r="B6" s="6">
        <v>282</v>
      </c>
      <c t="n" r="C6" s="6">
        <v>190</v>
      </c>
    </row>
    <row spans="1:3" r="7">
      <c t="s" r="A7" s="4">
        <v>383</v>
      </c>
    </row>
    <row spans="1:3" r="8">
      <c t="s" r="A8" s="3">
        <v>380</v>
      </c>
    </row>
    <row spans="1:3" r="9">
      <c t="s" r="A9" s="4">
        <v>381</v>
      </c>
      <c t="n" r="B9" s="7">
        <v>125</v>
      </c>
      <c t="n" r="C9" s="7">
        <v>3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84</v>
      </c>
      <c t="s" r="B1" s="2">
        <v>2</v>
      </c>
      <c t="s" r="C1" s="2">
        <v>25</v>
      </c>
      <c t="s" r="D1" s="2">
        <v>69</v>
      </c>
      <c t="s" r="E1" s="2">
        <v>248</v>
      </c>
    </row>
    <row spans="1:5" r="2">
      <c t="s" r="A2" s="3">
        <v>385</v>
      </c>
    </row>
    <row spans="1:5" r="3">
      <c t="s" r="A3" s="4">
        <v>386</v>
      </c>
      <c t="n" r="B3" s="7">
        <v>1917</v>
      </c>
      <c t="n" r="C3" s="7">
        <v>1978</v>
      </c>
      <c t="n" r="D3" s="7">
        <v>2233</v>
      </c>
      <c t="n" r="E3" s="7">
        <v>1460</v>
      </c>
    </row>
    <row spans="1:5" r="4">
      <c t="s" r="A4" s="4">
        <v>387</v>
      </c>
      <c t="n" r="B4" s="6">
        <v>404</v>
      </c>
      <c t="n" r="C4" s="6">
        <v>4</v>
      </c>
    </row>
    <row spans="1:5" r="5">
      <c t="s" r="A5" s="4">
        <v>388</v>
      </c>
      <c t="n" r="B5" s="6">
        <v>7064</v>
      </c>
      <c t="n" r="C5" s="6">
        <v>6305</v>
      </c>
    </row>
    <row spans="1:5" r="6">
      <c t="s" r="A6" s="4">
        <v>389</v>
      </c>
      <c t="n" r="B6" s="6">
        <v>237</v>
      </c>
      <c t="n" r="C6" s="6">
        <v>425</v>
      </c>
    </row>
    <row spans="1:5" r="7">
      <c t="s" r="A7" s="3">
        <v>40</v>
      </c>
    </row>
    <row spans="1:5" r="8">
      <c t="s" r="A8" s="4">
        <v>43</v>
      </c>
      <c t="n" r="B8" s="6">
        <v>573</v>
      </c>
      <c t="n" r="C8" s="6">
        <v>637</v>
      </c>
    </row>
    <row spans="1:5" r="9">
      <c t="s" r="A9" s="4">
        <v>390</v>
      </c>
    </row>
    <row spans="1:5" r="10">
      <c t="s" r="A10" s="3">
        <v>385</v>
      </c>
    </row>
    <row spans="1:5" r="11">
      <c t="s" r="A11" s="4">
        <v>389</v>
      </c>
      <c t="n" r="B11" s="6">
        <v>237</v>
      </c>
      <c t="n" r="C11" s="6">
        <v>425</v>
      </c>
    </row>
    <row spans="1:5" r="12">
      <c t="s" r="A12" s="4">
        <v>38</v>
      </c>
      <c t="n" r="B12" s="6">
        <v>91</v>
      </c>
      <c t="n" r="C12" s="6">
        <v>64</v>
      </c>
    </row>
    <row spans="1:5" r="13">
      <c t="s" r="A13" s="4">
        <v>391</v>
      </c>
      <c t="n" r="B13" s="6">
        <v>7478</v>
      </c>
      <c t="n" r="C13" s="6">
        <v>6162</v>
      </c>
    </row>
    <row spans="1:5" r="14">
      <c t="s" r="A14" s="4">
        <v>392</v>
      </c>
    </row>
    <row spans="1:5" r="15">
      <c t="s" r="A15" s="3">
        <v>385</v>
      </c>
    </row>
    <row spans="1:5" r="16">
      <c t="s" r="A16" s="4">
        <v>386</v>
      </c>
      <c t="n" r="B16" s="6">
        <v>1717</v>
      </c>
      <c t="n" r="C16" s="6">
        <v>1888</v>
      </c>
    </row>
    <row spans="1:5" r="17">
      <c t="s" r="A17" s="4">
        <v>393</v>
      </c>
    </row>
    <row spans="1:5" r="18">
      <c t="s" r="A18" s="3">
        <v>385</v>
      </c>
    </row>
    <row spans="1:5" r="19">
      <c t="s" r="A19" s="4">
        <v>387</v>
      </c>
      <c t="n" r="B19" s="6">
        <v>404</v>
      </c>
      <c t="n" r="C19" s="6">
        <v>4</v>
      </c>
    </row>
    <row spans="1:5" r="20">
      <c t="s" r="A20" s="4">
        <v>388</v>
      </c>
      <c t="n" r="B20" s="6">
        <v>5029</v>
      </c>
      <c t="n" r="C20" s="6">
        <v>3781</v>
      </c>
    </row>
    <row spans="1:5" r="21">
      <c t="s" r="A21" s="4">
        <v>389</v>
      </c>
      <c t="n" r="B21" s="6">
        <v>225</v>
      </c>
      <c t="n" r="C21" s="6">
        <v>415</v>
      </c>
    </row>
    <row spans="1:5" r="22">
      <c t="s" r="A22" s="4">
        <v>394</v>
      </c>
    </row>
    <row spans="1:5" r="23">
      <c t="s" r="A23" s="3">
        <v>385</v>
      </c>
    </row>
    <row spans="1:5" r="24">
      <c t="s" r="A24" s="4">
        <v>389</v>
      </c>
      <c t="n" r="C24" s="6">
        <v>2</v>
      </c>
    </row>
    <row spans="1:5" r="25">
      <c t="s" r="A25" s="4">
        <v>395</v>
      </c>
    </row>
    <row spans="1:5" r="26">
      <c t="s" r="A26" s="3">
        <v>385</v>
      </c>
    </row>
    <row spans="1:5" r="27">
      <c t="s" r="A27" s="4">
        <v>389</v>
      </c>
      <c t="n" r="B27" s="6">
        <v>12</v>
      </c>
      <c t="n" r="C27" s="6">
        <v>8</v>
      </c>
    </row>
    <row spans="1:5" r="28">
      <c t="s" r="A28" s="4">
        <v>396</v>
      </c>
    </row>
    <row spans="1:5" r="29">
      <c t="s" r="A29" s="3">
        <v>385</v>
      </c>
    </row>
    <row spans="1:5" r="30">
      <c t="s" r="A30" s="4">
        <v>38</v>
      </c>
      <c t="n" r="B30" s="6">
        <v>90</v>
      </c>
      <c t="n" r="C30" s="6">
        <v>63</v>
      </c>
    </row>
    <row spans="1:5" r="31">
      <c t="s" r="A31" s="4">
        <v>397</v>
      </c>
    </row>
    <row spans="1:5" r="32">
      <c t="s" r="A32" s="3">
        <v>385</v>
      </c>
    </row>
    <row spans="1:5" r="33">
      <c t="s" r="A33" s="4">
        <v>38</v>
      </c>
      <c t="n" r="B33" s="6">
        <v>1</v>
      </c>
      <c t="n" r="C33" s="6">
        <v>1</v>
      </c>
    </row>
    <row spans="1:5" r="34">
      <c t="s" r="A34" s="4">
        <v>398</v>
      </c>
    </row>
    <row spans="1:5" r="35">
      <c t="s" r="A35" s="3">
        <v>40</v>
      </c>
    </row>
    <row spans="1:5" r="36">
      <c t="s" r="A36" s="4">
        <v>43</v>
      </c>
      <c t="n" r="B36" s="6">
        <v>32</v>
      </c>
      <c t="n" r="C36" s="6">
        <v>23</v>
      </c>
    </row>
    <row spans="1:5" r="37">
      <c t="s" r="A37" s="4">
        <v>399</v>
      </c>
    </row>
    <row spans="1:5" r="38">
      <c t="s" r="A38" s="3">
        <v>385</v>
      </c>
    </row>
    <row spans="1:5" r="39">
      <c t="s" r="A39" s="4">
        <v>389</v>
      </c>
      <c t="n" r="B39" s="6">
        <v>6</v>
      </c>
      <c t="n" r="C39" s="6">
        <v>3</v>
      </c>
    </row>
    <row spans="1:5" r="40">
      <c t="s" r="A40" s="4">
        <v>391</v>
      </c>
      <c t="n" r="B40" s="6">
        <v>1723</v>
      </c>
      <c t="n" r="C40" s="6">
        <v>1891</v>
      </c>
    </row>
    <row spans="1:5" r="41">
      <c t="s" r="A41" s="4">
        <v>400</v>
      </c>
    </row>
    <row spans="1:5" r="42">
      <c t="s" r="A42" s="3">
        <v>385</v>
      </c>
    </row>
    <row spans="1:5" r="43">
      <c t="s" r="A43" s="4">
        <v>386</v>
      </c>
      <c t="n" r="B43" s="6">
        <v>1717</v>
      </c>
      <c t="n" r="C43" s="6">
        <v>1888</v>
      </c>
    </row>
    <row spans="1:5" r="44">
      <c t="s" r="A44" s="4">
        <v>401</v>
      </c>
    </row>
    <row spans="1:5" r="45">
      <c t="s" r="A45" s="3">
        <v>385</v>
      </c>
    </row>
    <row spans="1:5" r="46">
      <c t="s" r="A46" s="4">
        <v>389</v>
      </c>
      <c t="n" r="B46" s="6">
        <v>6</v>
      </c>
      <c t="n" r="C46" s="6">
        <v>3</v>
      </c>
    </row>
    <row spans="1:5" r="47">
      <c t="s" r="A47" s="4">
        <v>402</v>
      </c>
    </row>
    <row spans="1:5" r="48">
      <c t="s" r="A48" s="3">
        <v>40</v>
      </c>
    </row>
    <row spans="1:5" r="49">
      <c t="s" r="A49" s="4">
        <v>43</v>
      </c>
      <c t="n" r="B49" s="6">
        <v>32</v>
      </c>
      <c t="n" r="C49" s="6">
        <v>23</v>
      </c>
    </row>
    <row spans="1:5" r="50">
      <c t="s" r="A50" s="4">
        <v>403</v>
      </c>
    </row>
    <row spans="1:5" r="51">
      <c t="s" r="A51" s="3">
        <v>385</v>
      </c>
    </row>
    <row spans="1:5" r="52">
      <c t="s" r="A52" s="4">
        <v>389</v>
      </c>
      <c t="n" r="B52" s="6">
        <v>231</v>
      </c>
      <c t="n" r="C52" s="6">
        <v>420</v>
      </c>
    </row>
    <row spans="1:5" r="53">
      <c t="s" r="A53" s="4">
        <v>38</v>
      </c>
      <c t="n" r="B53" s="6">
        <v>90</v>
      </c>
      <c t="n" r="C53" s="6">
        <v>63</v>
      </c>
    </row>
    <row spans="1:5" r="54">
      <c t="s" r="A54" s="4">
        <v>391</v>
      </c>
      <c t="n" r="B54" s="6">
        <v>5754</v>
      </c>
      <c t="n" r="C54" s="6">
        <v>4268</v>
      </c>
    </row>
    <row spans="1:5" r="55">
      <c t="s" r="A55" s="4">
        <v>404</v>
      </c>
    </row>
    <row spans="1:5" r="56">
      <c t="s" r="A56" s="3">
        <v>385</v>
      </c>
    </row>
    <row spans="1:5" r="57">
      <c t="s" r="A57" s="4">
        <v>387</v>
      </c>
      <c t="n" r="B57" s="6">
        <v>404</v>
      </c>
      <c t="n" r="C57" s="6">
        <v>4</v>
      </c>
    </row>
    <row spans="1:5" r="58">
      <c t="s" r="A58" s="4">
        <v>388</v>
      </c>
      <c t="n" r="B58" s="6">
        <v>5029</v>
      </c>
      <c t="n" r="C58" s="6">
        <v>3781</v>
      </c>
    </row>
    <row spans="1:5" r="59">
      <c t="s" r="A59" s="4">
        <v>389</v>
      </c>
      <c t="n" r="B59" s="6">
        <v>225</v>
      </c>
      <c t="n" r="C59" s="6">
        <v>415</v>
      </c>
    </row>
    <row spans="1:5" r="60">
      <c t="s" r="A60" s="4">
        <v>405</v>
      </c>
    </row>
    <row spans="1:5" r="61">
      <c t="s" r="A61" s="3">
        <v>385</v>
      </c>
    </row>
    <row spans="1:5" r="62">
      <c t="s" r="A62" s="4">
        <v>389</v>
      </c>
      <c t="n" r="B62" s="6">
        <v>6</v>
      </c>
      <c t="n" r="C62" s="6">
        <v>5</v>
      </c>
    </row>
    <row spans="1:5" r="63">
      <c t="s" r="A63" s="4">
        <v>406</v>
      </c>
    </row>
    <row spans="1:5" r="64">
      <c t="s" r="A64" s="3">
        <v>385</v>
      </c>
    </row>
    <row spans="1:5" r="65">
      <c t="s" r="A65" s="4">
        <v>38</v>
      </c>
      <c t="n" r="B65" s="6">
        <v>90</v>
      </c>
      <c t="n" r="C65" s="6">
        <v>63</v>
      </c>
    </row>
    <row spans="1:5" r="66">
      <c t="s" r="A66" s="4">
        <v>407</v>
      </c>
    </row>
    <row spans="1:5" r="67">
      <c t="s" r="A67" s="3">
        <v>385</v>
      </c>
    </row>
    <row spans="1:5" r="68">
      <c t="s" r="A68" s="4">
        <v>389</v>
      </c>
      <c t="n" r="B68" s="6">
        <v>0</v>
      </c>
      <c t="n" r="C68" s="6">
        <v>2</v>
      </c>
    </row>
    <row spans="1:5" r="69">
      <c t="s" r="A69" s="4">
        <v>38</v>
      </c>
      <c t="n" r="B69" s="6">
        <v>1</v>
      </c>
      <c t="n" r="C69" s="6">
        <v>1</v>
      </c>
    </row>
    <row spans="1:5" r="70">
      <c t="s" r="A70" s="4">
        <v>391</v>
      </c>
      <c t="n" r="B70" s="6">
        <v>1</v>
      </c>
      <c t="n" r="C70" s="6">
        <v>3</v>
      </c>
    </row>
    <row spans="1:5" r="71">
      <c t="s" r="A71" s="4">
        <v>408</v>
      </c>
    </row>
    <row spans="1:5" r="72">
      <c t="s" r="A72" s="3">
        <v>385</v>
      </c>
    </row>
    <row spans="1:5" r="73">
      <c t="s" r="A73" s="4">
        <v>389</v>
      </c>
      <c t="n" r="C73" s="6">
        <v>2</v>
      </c>
    </row>
    <row spans="1:5" r="74">
      <c t="s" r="A74" s="4">
        <v>409</v>
      </c>
    </row>
    <row spans="1:5" r="75">
      <c t="s" r="A75" s="3">
        <v>385</v>
      </c>
    </row>
    <row spans="1:5" r="76">
      <c t="s" r="A76" s="4">
        <v>38</v>
      </c>
      <c t="n" r="B76" s="7">
        <v>1</v>
      </c>
      <c t="n" r="C76" s="7">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0</v>
      </c>
      <c t="s" r="B1" s="2">
        <v>1</v>
      </c>
    </row>
    <row spans="1:3" r="2">
      <c t="s" r="B2" s="2">
        <v>2</v>
      </c>
      <c t="s" r="C2" s="2">
        <v>25</v>
      </c>
    </row>
    <row spans="1:3" r="3">
      <c t="s" r="A3" s="3">
        <v>171</v>
      </c>
    </row>
    <row spans="1:3" r="4">
      <c t="s" r="A4" s="4">
        <v>411</v>
      </c>
      <c t="s" r="B4" s="4">
        <v>412</v>
      </c>
    </row>
    <row spans="1:3" r="5">
      <c t="s" r="A5" s="3">
        <v>272</v>
      </c>
    </row>
    <row spans="1:3" r="6">
      <c t="s" r="A6" s="4">
        <v>45</v>
      </c>
      <c t="n" r="B6" s="7">
        <v>1828</v>
      </c>
      <c t="n" r="C6" s="7">
        <v>1800</v>
      </c>
    </row>
    <row spans="1:3" r="7">
      <c t="s" r="A7" s="4">
        <v>413</v>
      </c>
    </row>
    <row spans="1:3" r="8">
      <c t="s" r="A8" s="3">
        <v>272</v>
      </c>
    </row>
    <row spans="1:3" r="9">
      <c t="s" r="A9" s="4">
        <v>414</v>
      </c>
      <c t="n" r="B9" s="6">
        <v>1880</v>
      </c>
      <c t="n" r="C9" s="6">
        <v>1830</v>
      </c>
    </row>
    <row spans="1:3" r="10">
      <c t="s" r="A10" s="4">
        <v>45</v>
      </c>
      <c t="n" r="B10" s="7">
        <v>1830</v>
      </c>
      <c t="n" r="C10" s="7">
        <v>1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3</v>
      </c>
      <c t="s" r="B1" s="2">
        <v>68</v>
      </c>
      <c t="s" r="D1" s="2">
        <v>1</v>
      </c>
    </row>
    <row spans="1:5" r="2">
      <c t="s" r="B2" s="2">
        <v>2</v>
      </c>
      <c t="s" r="C2" s="2">
        <v>69</v>
      </c>
      <c t="s" r="D2" s="2">
        <v>2</v>
      </c>
      <c t="s" r="E2" s="2">
        <v>69</v>
      </c>
    </row>
    <row spans="1:5" r="3">
      <c t="s" r="A3" s="3">
        <v>104</v>
      </c>
    </row>
    <row spans="1:5" r="4">
      <c t="s" r="A4" s="4">
        <v>97</v>
      </c>
      <c t="n" r="B4" s="7">
        <v>240</v>
      </c>
      <c t="n" r="C4" s="7">
        <v>197</v>
      </c>
      <c t="n" r="D4" s="7">
        <v>657</v>
      </c>
      <c t="n" r="E4" s="7">
        <v>597</v>
      </c>
    </row>
    <row spans="1:5" r="5">
      <c t="s" r="A5" s="3">
        <v>105</v>
      </c>
    </row>
    <row spans="1:5" r="6">
      <c t="s" r="A6" s="4">
        <v>106</v>
      </c>
      <c t="n" r="B6" s="6">
        <v>0</v>
      </c>
      <c t="n" r="C6" s="6">
        <v>0</v>
      </c>
      <c t="n" r="D6" s="6">
        <v>0</v>
      </c>
      <c t="n" r="E6" s="6">
        <v>-15</v>
      </c>
    </row>
    <row spans="1:5" r="7">
      <c t="s" r="A7" s="4">
        <v>107</v>
      </c>
      <c t="n" r="B7" s="6">
        <v>1</v>
      </c>
      <c t="n" r="C7" s="6">
        <v>1</v>
      </c>
      <c t="n" r="D7" s="6">
        <v>3</v>
      </c>
      <c t="n" r="E7" s="6">
        <v>3</v>
      </c>
    </row>
    <row spans="1:5" r="8">
      <c t="s" r="A8" s="4">
        <v>108</v>
      </c>
      <c t="n" r="B8" s="6">
        <v>1</v>
      </c>
      <c t="n" r="C8" s="6">
        <v>1</v>
      </c>
      <c t="n" r="D8" s="6">
        <v>3</v>
      </c>
      <c t="n" r="E8" s="6">
        <v>-12</v>
      </c>
    </row>
    <row spans="1:5" r="9">
      <c t="s" r="A9" s="4">
        <v>109</v>
      </c>
      <c t="n" r="B9" s="6">
        <v>0</v>
      </c>
      <c t="n" r="C9" s="6">
        <v>-1</v>
      </c>
      <c t="n" r="D9" s="6">
        <v>-1</v>
      </c>
      <c t="n" r="E9" s="6">
        <v>4</v>
      </c>
    </row>
    <row spans="1:5" r="10">
      <c t="s" r="A10" s="4">
        <v>110</v>
      </c>
      <c t="n" r="B10" s="6">
        <v>1</v>
      </c>
      <c t="n" r="C10" s="6">
        <v>0</v>
      </c>
      <c t="n" r="D10" s="6">
        <v>2</v>
      </c>
      <c t="n" r="E10" s="6">
        <v>-8</v>
      </c>
    </row>
    <row spans="1:5" r="11">
      <c t="s" r="A11" s="4">
        <v>111</v>
      </c>
      <c t="n" r="B11" s="7">
        <v>241</v>
      </c>
      <c t="n" r="C11" s="7">
        <v>197</v>
      </c>
      <c t="n" r="D11" s="7">
        <v>659</v>
      </c>
      <c t="n" r="E11" s="7">
        <v>5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5</v>
      </c>
      <c t="s" r="B1" s="2">
        <v>2</v>
      </c>
      <c t="s" r="C1" s="2">
        <v>25</v>
      </c>
    </row>
    <row spans="1:3" r="2">
      <c t="s" r="A2" s="3">
        <v>416</v>
      </c>
    </row>
    <row spans="1:3" r="3">
      <c t="s" r="A3" s="4">
        <v>417</v>
      </c>
      <c t="n" r="B3" s="7">
        <v>1000</v>
      </c>
      <c t="n" r="C3" s="7">
        <v>700</v>
      </c>
    </row>
    <row spans="1:3" r="4">
      <c t="s" r="A4" s="4">
        <v>418</v>
      </c>
      <c t="n" r="B4" s="6">
        <v>2466</v>
      </c>
      <c t="n" r="C4" s="6">
        <v>2313</v>
      </c>
    </row>
    <row spans="1:3" r="5">
      <c t="s" r="A5" s="4">
        <v>419</v>
      </c>
      <c t="n" r="B5" s="6">
        <v>0</v>
      </c>
      <c t="n" r="C5" s="6">
        <v>0</v>
      </c>
    </row>
    <row spans="1:3" r="6">
      <c t="s" r="A6" s="4">
        <v>420</v>
      </c>
      <c t="n" r="B6" s="6">
        <v>2466</v>
      </c>
      <c t="n" r="C6" s="6">
        <v>2313</v>
      </c>
    </row>
    <row spans="1:3" r="7">
      <c t="s" r="A7" s="4">
        <v>421</v>
      </c>
      <c t="n" r="B7" s="6">
        <v>-82</v>
      </c>
      <c t="n" r="C7" s="6">
        <v>-70</v>
      </c>
    </row>
    <row spans="1:3" r="8">
      <c t="s" r="A8" s="4">
        <v>422</v>
      </c>
      <c t="n" r="B8" s="6">
        <v>-2372</v>
      </c>
      <c t="n" r="C8" s="6">
        <v>-2234</v>
      </c>
    </row>
    <row spans="1:3" r="9">
      <c t="s" r="A9" s="4">
        <v>423</v>
      </c>
      <c t="n" r="B9" s="6">
        <v>12</v>
      </c>
      <c t="n" r="C9" s="6">
        <v>9</v>
      </c>
    </row>
    <row spans="1:3" r="10">
      <c t="s" r="A10" s="4">
        <v>424</v>
      </c>
      <c t="n" r="B10" s="6">
        <v>1851</v>
      </c>
      <c t="n" r="C10" s="6">
        <v>2653</v>
      </c>
    </row>
    <row spans="1:3" r="11">
      <c t="s" r="A11" s="4">
        <v>425</v>
      </c>
      <c t="n" r="B11" s="6">
        <v>1900</v>
      </c>
      <c t="n" r="C11" s="6">
        <v>2700</v>
      </c>
    </row>
    <row spans="1:3" r="12">
      <c t="s" r="A12" s="4">
        <v>426</v>
      </c>
    </row>
    <row spans="1:3" r="13">
      <c t="s" r="A13" s="3">
        <v>416</v>
      </c>
    </row>
    <row spans="1:3" r="14">
      <c t="s" r="A14" s="4">
        <v>427</v>
      </c>
      <c t="n" r="B14" s="6">
        <v>1390</v>
      </c>
      <c t="n" r="C14" s="6">
        <v>1586</v>
      </c>
    </row>
    <row spans="1:3" r="15">
      <c t="s" r="A15" s="4">
        <v>428</v>
      </c>
      <c t="n" r="B15" s="6">
        <v>0</v>
      </c>
      <c t="n" r="C15" s="6">
        <v>0</v>
      </c>
    </row>
    <row spans="1:3" r="16">
      <c t="s" r="A16" s="4">
        <v>429</v>
      </c>
      <c t="n" r="B16" s="6">
        <v>1390</v>
      </c>
      <c t="n" r="C16" s="6">
        <v>1586</v>
      </c>
    </row>
    <row spans="1:3" r="17">
      <c t="s" r="A17" s="4">
        <v>430</v>
      </c>
      <c t="n" r="B17" s="6">
        <v>0</v>
      </c>
      <c t="n" r="C17" s="6">
        <v>0</v>
      </c>
    </row>
    <row spans="1:3" r="18">
      <c t="s" r="A18" s="4">
        <v>431</v>
      </c>
      <c t="n" r="B18" s="6">
        <v>-1390</v>
      </c>
      <c t="n" r="C18" s="6">
        <v>-1586</v>
      </c>
    </row>
    <row spans="1:3" r="19">
      <c t="s" r="A19" s="4">
        <v>432</v>
      </c>
      <c t="n" r="B19" s="6">
        <v>0</v>
      </c>
      <c t="n" r="C19" s="6">
        <v>0</v>
      </c>
    </row>
    <row spans="1:3" r="20">
      <c t="s" r="A20" s="4">
        <v>433</v>
      </c>
    </row>
    <row spans="1:3" r="21">
      <c t="s" r="A21" s="3">
        <v>416</v>
      </c>
    </row>
    <row spans="1:3" r="22">
      <c t="s" r="A22" s="4">
        <v>434</v>
      </c>
      <c t="n" r="B22" s="6">
        <v>986</v>
      </c>
      <c t="n" r="C22" s="6">
        <v>664</v>
      </c>
    </row>
    <row spans="1:3" r="23">
      <c t="s" r="A23" s="4">
        <v>435</v>
      </c>
      <c t="n" r="B23" s="6">
        <v>0</v>
      </c>
      <c t="n" r="C23" s="6">
        <v>0</v>
      </c>
    </row>
    <row spans="1:3" r="24">
      <c t="s" r="A24" s="4">
        <v>417</v>
      </c>
      <c t="n" r="B24" s="6">
        <v>986</v>
      </c>
      <c t="n" r="C24" s="6">
        <v>664</v>
      </c>
    </row>
    <row spans="1:3" r="25">
      <c t="s" r="A25" s="4">
        <v>436</v>
      </c>
      <c t="n" r="B25" s="6">
        <v>-82</v>
      </c>
      <c t="n" r="C25" s="6">
        <v>-70</v>
      </c>
    </row>
    <row spans="1:3" r="26">
      <c t="s" r="A26" s="4">
        <v>437</v>
      </c>
      <c t="n" r="B26" s="6">
        <v>-892</v>
      </c>
      <c t="n" r="C26" s="6">
        <v>-585</v>
      </c>
    </row>
    <row spans="1:3" r="27">
      <c t="s" r="A27" s="4">
        <v>438</v>
      </c>
      <c t="n" r="B27" s="6">
        <v>12</v>
      </c>
      <c t="n" r="C27" s="6">
        <v>9</v>
      </c>
    </row>
    <row spans="1:3" r="28">
      <c t="s" r="A28" s="4">
        <v>439</v>
      </c>
    </row>
    <row spans="1:3" r="29">
      <c t="s" r="A29" s="3">
        <v>416</v>
      </c>
    </row>
    <row spans="1:3" r="30">
      <c t="s" r="A30" s="4">
        <v>440</v>
      </c>
      <c t="n" r="B30" s="6">
        <v>90</v>
      </c>
      <c t="n" r="C30" s="6">
        <v>63</v>
      </c>
    </row>
    <row spans="1:3" r="31">
      <c t="s" r="A31" s="4">
        <v>441</v>
      </c>
      <c t="n" r="B31" s="6">
        <v>0</v>
      </c>
      <c t="n" r="C31" s="6">
        <v>0</v>
      </c>
    </row>
    <row spans="1:3" r="32">
      <c t="s" r="A32" s="4">
        <v>442</v>
      </c>
      <c t="n" r="B32" s="6">
        <v>90</v>
      </c>
      <c t="n" r="C32" s="6">
        <v>63</v>
      </c>
    </row>
    <row spans="1:3" r="33">
      <c t="s" r="A33" s="4">
        <v>443</v>
      </c>
      <c t="n" r="B33" s="6">
        <v>0</v>
      </c>
      <c t="n" r="C33" s="6">
        <v>0</v>
      </c>
    </row>
    <row spans="1:3" r="34">
      <c t="s" r="A34" s="4">
        <v>444</v>
      </c>
      <c t="n" r="B34" s="6">
        <v>-90</v>
      </c>
      <c t="n" r="C34" s="6">
        <v>-63</v>
      </c>
    </row>
    <row spans="1:3" r="35">
      <c t="s" r="A35" s="4">
        <v>445</v>
      </c>
      <c t="n" r="B35" s="6">
        <v>0</v>
      </c>
      <c t="n" r="C35" s="6">
        <v>0</v>
      </c>
    </row>
    <row spans="1:3" r="36">
      <c t="s" r="A36" s="4">
        <v>446</v>
      </c>
    </row>
    <row spans="1:3" r="37">
      <c t="s" r="A37" s="3">
        <v>416</v>
      </c>
    </row>
    <row spans="1:3" r="38">
      <c t="s" r="A38" s="4">
        <v>424</v>
      </c>
      <c t="n" r="B38" s="6">
        <v>1851</v>
      </c>
      <c t="n" r="C38" s="6">
        <v>2653</v>
      </c>
    </row>
    <row spans="1:3" r="39">
      <c t="s" r="A39" s="4">
        <v>447</v>
      </c>
      <c t="n" r="B39" s="6">
        <v>0</v>
      </c>
      <c t="n" r="C39" s="6">
        <v>0</v>
      </c>
    </row>
    <row spans="1:3" r="40">
      <c t="s" r="A40" s="4">
        <v>425</v>
      </c>
      <c t="n" r="B40" s="6">
        <v>1851</v>
      </c>
      <c t="n" r="C40" s="6">
        <v>2653</v>
      </c>
    </row>
    <row spans="1:3" r="41">
      <c t="s" r="A41" s="4">
        <v>448</v>
      </c>
      <c t="n" r="B41" s="6">
        <v>-82</v>
      </c>
      <c t="n" r="C41" s="6">
        <v>-70</v>
      </c>
    </row>
    <row spans="1:3" r="42">
      <c t="s" r="A42" s="4">
        <v>449</v>
      </c>
      <c t="n" r="B42" s="6">
        <v>-1592</v>
      </c>
      <c t="n" r="C42" s="6">
        <v>-2364</v>
      </c>
    </row>
    <row spans="1:3" r="43">
      <c t="s" r="A43" s="4">
        <v>450</v>
      </c>
      <c t="n" r="B43" s="7">
        <v>177</v>
      </c>
      <c t="n" r="C43" s="7">
        <v>2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1</v>
      </c>
      <c t="s" r="B1" s="2">
        <v>2</v>
      </c>
      <c t="s" r="C1" s="2">
        <v>25</v>
      </c>
    </row>
    <row spans="1:3" r="2">
      <c t="s" r="A2" s="3">
        <v>452</v>
      </c>
    </row>
    <row spans="1:3" r="3">
      <c t="s" r="A3" s="4">
        <v>424</v>
      </c>
      <c t="n" r="B3" s="7">
        <v>1851</v>
      </c>
      <c t="n" r="C3" s="7">
        <v>2653</v>
      </c>
    </row>
    <row spans="1:3" r="4">
      <c t="s" r="A4" s="4">
        <v>453</v>
      </c>
    </row>
    <row spans="1:3" r="5">
      <c t="s" r="A5" s="3">
        <v>452</v>
      </c>
    </row>
    <row spans="1:3" r="6">
      <c t="s" r="A6" s="4">
        <v>424</v>
      </c>
      <c t="n" r="B6" s="6">
        <v>1634</v>
      </c>
      <c t="n" r="C6" s="6">
        <v>2413</v>
      </c>
    </row>
    <row spans="1:3" r="7">
      <c t="s" r="A7" s="4">
        <v>454</v>
      </c>
    </row>
    <row spans="1:3" r="8">
      <c t="s" r="A8" s="3">
        <v>452</v>
      </c>
    </row>
    <row spans="1:3" r="9">
      <c t="s" r="A9" s="4">
        <v>424</v>
      </c>
      <c t="n" r="B9" s="6">
        <v>132</v>
      </c>
      <c t="n" r="C9" s="6">
        <v>150</v>
      </c>
    </row>
    <row spans="1:3" r="10">
      <c t="s" r="A10" s="4">
        <v>455</v>
      </c>
    </row>
    <row spans="1:3" r="11">
      <c t="s" r="A11" s="3">
        <v>452</v>
      </c>
    </row>
    <row spans="1:3" r="12">
      <c t="s" r="A12" s="4">
        <v>424</v>
      </c>
      <c t="n" r="B12" s="6">
        <v>56</v>
      </c>
      <c t="n" r="C12" s="6">
        <v>41</v>
      </c>
    </row>
    <row spans="1:3" r="13">
      <c t="s" r="A13" s="4">
        <v>456</v>
      </c>
    </row>
    <row spans="1:3" r="14">
      <c t="s" r="A14" s="3">
        <v>452</v>
      </c>
    </row>
    <row spans="1:3" r="15">
      <c t="s" r="A15" s="4">
        <v>424</v>
      </c>
      <c t="n" r="B15" s="7">
        <v>29</v>
      </c>
      <c t="n" r="C15" s="7">
        <v>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7</v>
      </c>
      <c t="s" r="B1" s="2">
        <v>2</v>
      </c>
      <c t="s" r="C1" s="2">
        <v>25</v>
      </c>
    </row>
    <row spans="1:3" r="2">
      <c t="s" r="A2" s="3">
        <v>416</v>
      </c>
    </row>
    <row spans="1:3" r="3">
      <c t="s" r="A3" s="4">
        <v>458</v>
      </c>
      <c t="n" r="B3" s="7">
        <v>2487</v>
      </c>
      <c t="n" r="C3" s="7">
        <v>2350</v>
      </c>
    </row>
    <row spans="1:3" r="4">
      <c t="s" r="A4" s="4">
        <v>459</v>
      </c>
      <c t="n" r="B4" s="6">
        <v>1668</v>
      </c>
      <c t="n" r="C4" s="6">
        <v>2437</v>
      </c>
    </row>
    <row spans="1:3" r="5">
      <c t="s" r="A5" s="4">
        <v>460</v>
      </c>
    </row>
    <row spans="1:3" r="6">
      <c t="s" r="A6" s="3">
        <v>416</v>
      </c>
    </row>
    <row spans="1:3" r="7">
      <c t="s" r="A7" s="4">
        <v>461</v>
      </c>
      <c t="n" r="B7" s="6">
        <v>431</v>
      </c>
      <c t="n" r="C7" s="6">
        <v>332</v>
      </c>
    </row>
    <row spans="1:3" r="8">
      <c t="s" r="A8" s="4">
        <v>462</v>
      </c>
      <c t="n" r="B8" s="7">
        <v>910</v>
      </c>
      <c t="n" r="C8" s="7">
        <v>11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3</v>
      </c>
      <c t="s" r="B1" s="2">
        <v>68</v>
      </c>
      <c t="s" r="D1" s="2">
        <v>1</v>
      </c>
    </row>
    <row spans="1:5" r="2">
      <c t="s" r="B2" s="2">
        <v>2</v>
      </c>
      <c t="s" r="C2" s="2">
        <v>69</v>
      </c>
      <c t="s" r="D2" s="2">
        <v>2</v>
      </c>
      <c t="s" r="E2" s="2">
        <v>69</v>
      </c>
    </row>
    <row spans="1:5" r="3">
      <c t="s" r="A3" s="3">
        <v>464</v>
      </c>
    </row>
    <row spans="1:5" r="4">
      <c t="s" r="A4" s="4">
        <v>106</v>
      </c>
      <c t="n" r="B4" s="7">
        <v>0</v>
      </c>
      <c t="n" r="C4" s="7">
        <v>0</v>
      </c>
      <c t="n" r="D4" s="7">
        <v>0</v>
      </c>
      <c t="n" r="E4" s="7">
        <v>-15</v>
      </c>
    </row>
    <row spans="1:5" r="5">
      <c t="s" r="A5" s="4">
        <v>465</v>
      </c>
      <c t="n" r="B5" s="6">
        <v>0</v>
      </c>
      <c t="n" r="C5" s="6">
        <v>0</v>
      </c>
      <c t="n" r="D5" s="6">
        <v>0</v>
      </c>
      <c t="n" r="E5" s="6">
        <v>5</v>
      </c>
    </row>
    <row spans="1:5" r="6">
      <c t="s" r="A6" s="4">
        <v>466</v>
      </c>
      <c t="n" r="B6" s="6">
        <v>0</v>
      </c>
      <c t="n" r="C6" s="6">
        <v>0</v>
      </c>
      <c t="n" r="D6" s="6">
        <v>0</v>
      </c>
      <c t="n" r="E6" s="6">
        <v>-10</v>
      </c>
    </row>
    <row spans="1:5" r="7">
      <c t="s" r="A7" s="4">
        <v>107</v>
      </c>
      <c t="n" r="B7" s="6">
        <v>1</v>
      </c>
      <c t="n" r="C7" s="6">
        <v>1</v>
      </c>
      <c t="n" r="D7" s="6">
        <v>3</v>
      </c>
      <c t="n" r="E7" s="6">
        <v>3</v>
      </c>
    </row>
    <row spans="1:5" r="8">
      <c t="s" r="A8" s="4">
        <v>467</v>
      </c>
      <c t="n" r="B8" s="6">
        <v>0</v>
      </c>
      <c t="n" r="C8" s="6">
        <v>-1</v>
      </c>
      <c t="n" r="D8" s="6">
        <v>-1</v>
      </c>
      <c t="n" r="E8" s="6">
        <v>-1</v>
      </c>
    </row>
    <row spans="1:5" r="9">
      <c t="s" r="A9" s="4">
        <v>468</v>
      </c>
      <c t="n" r="B9" s="6">
        <v>1</v>
      </c>
      <c t="n" r="C9" s="6">
        <v>0</v>
      </c>
      <c t="n" r="D9" s="6">
        <v>2</v>
      </c>
      <c t="n" r="E9" s="6">
        <v>2</v>
      </c>
    </row>
    <row spans="1:5" r="10">
      <c t="s" r="A10" s="4">
        <v>108</v>
      </c>
      <c t="n" r="B10" s="6">
        <v>1</v>
      </c>
      <c t="n" r="C10" s="6">
        <v>1</v>
      </c>
      <c t="n" r="D10" s="6">
        <v>3</v>
      </c>
      <c t="n" r="E10" s="6">
        <v>-12</v>
      </c>
    </row>
    <row spans="1:5" r="11">
      <c t="s" r="A11" s="4">
        <v>109</v>
      </c>
      <c t="n" r="B11" s="6">
        <v>0</v>
      </c>
      <c t="n" r="C11" s="6">
        <v>-1</v>
      </c>
      <c t="n" r="D11" s="6">
        <v>-1</v>
      </c>
      <c t="n" r="E11" s="6">
        <v>4</v>
      </c>
    </row>
    <row spans="1:5" r="12">
      <c t="s" r="A12" s="4">
        <v>110</v>
      </c>
      <c t="n" r="B12" s="7">
        <v>1</v>
      </c>
      <c t="n" r="C12" s="7">
        <v>0</v>
      </c>
      <c t="n" r="D12" s="7">
        <v>2</v>
      </c>
      <c t="n" r="E12" s="7">
        <v>-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9</v>
      </c>
      <c t="s" r="B1" s="2">
        <v>68</v>
      </c>
      <c t="s" r="D1" s="2">
        <v>1</v>
      </c>
    </row>
    <row spans="1:5" r="2">
      <c t="s" r="B2" s="2">
        <v>2</v>
      </c>
      <c t="s" r="C2" s="2">
        <v>69</v>
      </c>
      <c t="s" r="D2" s="2">
        <v>2</v>
      </c>
      <c t="s" r="E2" s="2">
        <v>69</v>
      </c>
    </row>
    <row spans="1:5" r="3">
      <c t="s" r="A3" s="3">
        <v>470</v>
      </c>
    </row>
    <row spans="1:5" r="4">
      <c t="s" r="A4" s="4">
        <v>471</v>
      </c>
      <c t="n" r="D4" s="7">
        <v>-25</v>
      </c>
    </row>
    <row spans="1:5" r="5">
      <c t="s" r="A5" s="4">
        <v>110</v>
      </c>
      <c t="n" r="B5" s="7">
        <v>1</v>
      </c>
      <c t="n" r="C5" s="7">
        <v>0</v>
      </c>
      <c t="n" r="D5" s="6">
        <v>2</v>
      </c>
      <c t="n" r="E5" s="7">
        <v>-8</v>
      </c>
    </row>
    <row spans="1:5" r="6">
      <c t="s" r="A6" s="4">
        <v>472</v>
      </c>
      <c t="n" r="B6" s="6">
        <v>-23</v>
      </c>
      <c t="n" r="D6" s="6">
        <v>-23</v>
      </c>
    </row>
    <row spans="1:5" r="7">
      <c t="s" r="A7" s="4">
        <v>303</v>
      </c>
    </row>
    <row spans="1:5" r="8">
      <c t="s" r="A8" s="3">
        <v>470</v>
      </c>
    </row>
    <row spans="1:5" r="9">
      <c t="s" r="A9" s="4">
        <v>471</v>
      </c>
      <c t="n" r="B9" s="6">
        <v>-24</v>
      </c>
      <c t="n" r="C9" s="6">
        <v>-26</v>
      </c>
      <c t="n" r="D9" s="6">
        <v>-25</v>
      </c>
      <c t="n" r="E9" s="6">
        <v>-18</v>
      </c>
    </row>
    <row spans="1:5" r="10">
      <c t="s" r="A10" s="4">
        <v>473</v>
      </c>
      <c t="n" r="B10" s="6">
        <v>0</v>
      </c>
      <c t="n" r="C10" s="6">
        <v>0</v>
      </c>
      <c t="n" r="D10" s="6">
        <v>0</v>
      </c>
      <c t="n" r="E10" s="6">
        <v>-10</v>
      </c>
    </row>
    <row spans="1:5" r="11">
      <c t="s" r="A11" s="4">
        <v>474</v>
      </c>
      <c t="n" r="B11" s="6">
        <v>1</v>
      </c>
      <c t="n" r="C11" s="6">
        <v>0</v>
      </c>
      <c t="n" r="D11" s="6">
        <v>2</v>
      </c>
      <c t="n" r="E11" s="6">
        <v>2</v>
      </c>
    </row>
    <row spans="1:5" r="12">
      <c t="s" r="A12" s="4">
        <v>110</v>
      </c>
      <c t="n" r="B12" s="6">
        <v>1</v>
      </c>
      <c t="n" r="C12" s="6">
        <v>0</v>
      </c>
      <c t="n" r="D12" s="6">
        <v>2</v>
      </c>
      <c t="n" r="E12" s="6">
        <v>-8</v>
      </c>
    </row>
    <row spans="1:5" r="13">
      <c t="s" r="A13" s="4">
        <v>472</v>
      </c>
      <c t="n" r="B13" s="7">
        <v>-23</v>
      </c>
      <c t="n" r="C13" s="7">
        <v>-26</v>
      </c>
      <c t="n" r="D13" s="7">
        <v>-23</v>
      </c>
      <c t="n" r="E13" s="7">
        <v>-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5</v>
      </c>
      <c t="s" r="B1" s="2">
        <v>68</v>
      </c>
      <c t="s" r="D1" s="2">
        <v>1</v>
      </c>
    </row>
    <row spans="1:5" r="2">
      <c t="s" r="B2" s="2">
        <v>2</v>
      </c>
      <c t="s" r="C2" s="2">
        <v>69</v>
      </c>
      <c t="s" r="D2" s="2">
        <v>2</v>
      </c>
      <c t="s" r="E2" s="2">
        <v>69</v>
      </c>
    </row>
    <row spans="1:5" r="3">
      <c t="s" r="A3" s="3">
        <v>180</v>
      </c>
    </row>
    <row spans="1:5" r="4">
      <c t="s" r="A4" s="4">
        <v>476</v>
      </c>
      <c t="n" r="B4" s="9">
        <v>0.6</v>
      </c>
      <c t="n" r="C4" s="6">
        <v>0</v>
      </c>
      <c t="n" r="D4" s="9">
        <v>0.4</v>
      </c>
      <c t="n" r="E4" s="6">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77</v>
      </c>
      <c t="s" r="B1" s="2">
        <v>1</v>
      </c>
    </row>
    <row spans="1:5" r="2">
      <c t="s" r="B2" s="2">
        <v>2</v>
      </c>
      <c t="s" r="C2" s="2">
        <v>69</v>
      </c>
      <c t="s" r="D2" s="2">
        <v>478</v>
      </c>
      <c t="s" r="E2" s="2">
        <v>479</v>
      </c>
    </row>
    <row spans="1:5" r="3">
      <c t="s" r="A3" s="3">
        <v>480</v>
      </c>
    </row>
    <row spans="1:5" r="4">
      <c t="s" r="A4" s="4">
        <v>481</v>
      </c>
      <c t="n" r="B4" s="9">
        <v>10.7</v>
      </c>
      <c t="n" r="C4" s="9">
        <v>3.9</v>
      </c>
    </row>
    <row spans="1:5" r="5">
      <c t="s" r="A5" s="4">
        <v>482</v>
      </c>
    </row>
    <row spans="1:5" r="6">
      <c t="s" r="A6" s="3">
        <v>480</v>
      </c>
    </row>
    <row spans="1:5" r="7">
      <c t="s" r="A7" s="4">
        <v>483</v>
      </c>
      <c t="s" r="B7" s="4">
        <v>484</v>
      </c>
    </row>
    <row spans="1:5" r="8">
      <c t="s" r="A8" s="4">
        <v>485</v>
      </c>
      <c t="n" r="D8" s="10">
        <v>42.5</v>
      </c>
    </row>
    <row spans="1:5" r="9">
      <c t="s" r="A9" s="4">
        <v>481</v>
      </c>
      <c t="n" r="B9" s="9">
        <v>1.1</v>
      </c>
    </row>
    <row spans="1:5" r="10">
      <c t="s" r="A10" s="4">
        <v>486</v>
      </c>
      <c t="s" r="B10" s="4">
        <v>487</v>
      </c>
    </row>
    <row spans="1:5" r="11">
      <c t="s" r="A11" s="4">
        <v>488</v>
      </c>
      <c t="s" r="B11" s="4">
        <v>489</v>
      </c>
    </row>
    <row spans="1:5" r="12">
      <c t="s" r="A12" s="4">
        <v>490</v>
      </c>
      <c t="n" r="B12" s="8">
        <v>31.35</v>
      </c>
    </row>
    <row spans="1:5" r="13">
      <c t="s" r="A13" s="4">
        <v>491</v>
      </c>
      <c t="n" r="B13" s="9">
        <v>2.7</v>
      </c>
    </row>
    <row spans="1:5" r="14">
      <c t="s" r="A14" s="4">
        <v>492</v>
      </c>
    </row>
    <row spans="1:5" r="15">
      <c t="s" r="A15" s="3">
        <v>480</v>
      </c>
    </row>
    <row spans="1:5" r="16">
      <c t="s" r="A16" s="4">
        <v>483</v>
      </c>
      <c t="s" r="B16" s="4">
        <v>493</v>
      </c>
    </row>
    <row spans="1:5" r="17">
      <c t="s" r="A17" s="4">
        <v>485</v>
      </c>
      <c t="n" r="E17" s="7">
        <v>45</v>
      </c>
    </row>
    <row spans="1:5" r="18">
      <c t="s" r="A18" s="4">
        <v>481</v>
      </c>
      <c t="n" r="B18" s="6">
        <v>1</v>
      </c>
    </row>
    <row spans="1:5" r="19">
      <c t="s" r="A19" s="4">
        <v>486</v>
      </c>
      <c t="s" r="B19" s="4">
        <v>494</v>
      </c>
    </row>
    <row spans="1:5" r="20">
      <c t="s" r="A20" s="4">
        <v>488</v>
      </c>
      <c t="s" r="B20" s="4">
        <v>489</v>
      </c>
    </row>
    <row spans="1:5" r="21">
      <c t="s" r="A21" s="4">
        <v>490</v>
      </c>
      <c t="n" r="B21" s="8">
        <v>36.92</v>
      </c>
    </row>
    <row spans="1:5" r="22">
      <c t="s" r="A22" s="4">
        <v>495</v>
      </c>
      <c t="s" r="B22" s="4">
        <v>496</v>
      </c>
    </row>
    <row spans="1:5" r="23">
      <c t="s" r="A23" s="4">
        <v>497</v>
      </c>
      <c t="s" r="B23" s="4">
        <v>498</v>
      </c>
    </row>
    <row spans="1:5" r="24">
      <c t="s" r="A24" s="4">
        <v>499</v>
      </c>
      <c t="n" r="B24" s="9">
        <v>0.3</v>
      </c>
    </row>
    <row spans="1:5" r="25">
      <c t="s" r="A25" s="4">
        <v>500</v>
      </c>
      <c t="s" r="B25" s="4">
        <v>501</v>
      </c>
    </row>
    <row spans="1:5" r="26">
      <c t="s" r="A26" s="4">
        <v>502</v>
      </c>
      <c t="n" r="B26" s="9">
        <v>1.3</v>
      </c>
    </row>
    <row spans="1:5" r="27">
      <c t="s" r="A27" s="4">
        <v>503</v>
      </c>
      <c t="n" r="B27" s="8">
        <v>33.98</v>
      </c>
    </row>
    <row spans="1:5" r="28">
      <c t="s" r="A28" s="4">
        <v>504</v>
      </c>
    </row>
    <row spans="1:5" r="29">
      <c t="s" r="A29" s="3">
        <v>480</v>
      </c>
    </row>
    <row spans="1:5" r="30">
      <c t="s" r="A30" s="4">
        <v>495</v>
      </c>
      <c t="s" r="B30" s="4">
        <v>505</v>
      </c>
    </row>
    <row spans="1:5" r="31">
      <c t="s" r="A31" s="4">
        <v>506</v>
      </c>
    </row>
    <row spans="1:5" r="32">
      <c t="s" r="A32" s="3">
        <v>480</v>
      </c>
    </row>
    <row spans="1:5" r="33">
      <c t="s" r="A33" s="4">
        <v>495</v>
      </c>
      <c t="s" r="B33" s="4">
        <v>5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46"/>
    <col customWidth="1" max="3" min="3" width="21"/>
  </cols>
  <sheetData>
    <row spans="1:3" r="1">
      <c t="s" r="A1" s="1">
        <v>508</v>
      </c>
      <c t="s" r="B1" s="2">
        <v>1</v>
      </c>
    </row>
    <row spans="1:3" r="2">
      <c t="s" r="B2" s="2">
        <v>509</v>
      </c>
      <c t="s" r="C2" s="2">
        <v>510</v>
      </c>
    </row>
    <row spans="1:3" r="3">
      <c t="s" r="A3" s="3">
        <v>511</v>
      </c>
    </row>
    <row spans="1:3" r="4">
      <c t="s" r="A4" s="4">
        <v>512</v>
      </c>
      <c t="s" r="B4" s="4">
        <v>513</v>
      </c>
    </row>
    <row spans="1:3" r="5">
      <c t="s" r="A5" s="4">
        <v>514</v>
      </c>
      <c t="n" r="B5" s="6">
        <v>5</v>
      </c>
    </row>
    <row spans="1:3" r="6">
      <c t="s" r="A6" s="4">
        <v>515</v>
      </c>
      <c t="n" r="B6" s="6">
        <v>12</v>
      </c>
    </row>
    <row spans="1:3" r="7">
      <c t="s" r="A7" s="4">
        <v>516</v>
      </c>
      <c t="n" r="B7" s="7">
        <v>0</v>
      </c>
      <c t="n" r="C7" s="7">
        <v>0</v>
      </c>
    </row>
    <row spans="1:3" r="8">
      <c t="s" r="A8" s="4">
        <v>517</v>
      </c>
    </row>
    <row spans="1:3" r="9">
      <c t="s" r="A9" s="3">
        <v>511</v>
      </c>
    </row>
    <row spans="1:3" r="10">
      <c t="s" r="A10" s="4">
        <v>518</v>
      </c>
      <c t="n" r="B10" s="7">
        <v>100000000</v>
      </c>
    </row>
    <row spans="1:3" r="11">
      <c t="s" r="A11" s="4">
        <v>519</v>
      </c>
      <c t="s" r="B11" s="4">
        <v>520</v>
      </c>
    </row>
    <row spans="1:3" r="12">
      <c t="s" r="A12" s="4">
        <v>521</v>
      </c>
      <c t="s" r="B12" s="4">
        <v>520</v>
      </c>
    </row>
    <row spans="1:3" r="13">
      <c t="s" r="A13" s="4">
        <v>522</v>
      </c>
      <c t="s" r="B13" s="4">
        <v>523</v>
      </c>
    </row>
    <row spans="1:3" r="14">
      <c t="s" r="A14" s="4">
        <v>524</v>
      </c>
      <c t="s" r="B14" s="4">
        <v>523</v>
      </c>
    </row>
    <row spans="1:3" r="15">
      <c t="s" r="A15" s="4">
        <v>525</v>
      </c>
    </row>
    <row spans="1:3" r="16">
      <c t="s" r="A16" s="3">
        <v>511</v>
      </c>
    </row>
    <row spans="1:3" r="17">
      <c t="s" r="A17" s="4">
        <v>526</v>
      </c>
      <c t="s" r="B17" s="4">
        <v>527</v>
      </c>
    </row>
    <row spans="1:3" r="18">
      <c t="s" r="A18" s="4">
        <v>528</v>
      </c>
      <c t="s" r="B18" s="4">
        <v>529</v>
      </c>
    </row>
    <row spans="1:3" r="19">
      <c t="s" r="A19" s="4">
        <v>530</v>
      </c>
      <c t="s" r="B19" s="4">
        <v>520</v>
      </c>
    </row>
    <row spans="1:3" r="20">
      <c t="s" r="A20" s="4">
        <v>531</v>
      </c>
      <c t="s" r="B20" s="4">
        <v>532</v>
      </c>
    </row>
    <row spans="1:3" r="21">
      <c t="s" r="A21" s="4">
        <v>533</v>
      </c>
      <c t="n" r="B21" s="6">
        <v>2</v>
      </c>
    </row>
    <row spans="1:3" r="22">
      <c t="s" r="A22" s="4">
        <v>534</v>
      </c>
      <c t="s" r="B22" s="4">
        <v>535</v>
      </c>
    </row>
    <row spans="1:3" r="23">
      <c t="s" r="A23" s="4">
        <v>536</v>
      </c>
      <c t="s" r="B23" s="4">
        <v>537</v>
      </c>
    </row>
    <row spans="1:3" r="24">
      <c t="s" r="A24" s="4">
        <v>538</v>
      </c>
      <c t="s" r="B24" s="4">
        <v>539</v>
      </c>
    </row>
    <row spans="1:3" r="25">
      <c t="s" r="A25" s="4">
        <v>540</v>
      </c>
      <c t="n" r="B25" s="7">
        <v>20000000000</v>
      </c>
    </row>
    <row spans="1:3" r="26">
      <c t="s" r="A26" s="4">
        <v>541</v>
      </c>
    </row>
    <row spans="1:3" r="27">
      <c t="s" r="A27" s="3">
        <v>511</v>
      </c>
    </row>
    <row spans="1:3" r="28">
      <c t="s" r="A28" s="4">
        <v>542</v>
      </c>
      <c t="s" r="B28" s="4">
        <v>543</v>
      </c>
    </row>
    <row spans="1:3" r="29">
      <c t="s" r="A29" s="4">
        <v>544</v>
      </c>
    </row>
    <row spans="1:3" r="30">
      <c t="s" r="A30" s="3">
        <v>511</v>
      </c>
    </row>
    <row spans="1:3" r="31">
      <c t="s" r="A31" s="4">
        <v>542</v>
      </c>
      <c t="s" r="B31" s="4">
        <v>545</v>
      </c>
    </row>
    <row spans="1:3" r="32">
      <c t="s" r="A32" s="4">
        <v>546</v>
      </c>
      <c t="s" r="B32" s="4">
        <v>547</v>
      </c>
    </row>
    <row spans="1:3" r="33">
      <c t="s" r="A33" s="4">
        <v>548</v>
      </c>
    </row>
    <row spans="1:3" r="34">
      <c t="s" r="A34" s="3">
        <v>511</v>
      </c>
    </row>
    <row spans="1:3" r="35">
      <c t="s" r="A35" s="4">
        <v>549</v>
      </c>
      <c t="s" r="B35" s="4">
        <v>550</v>
      </c>
    </row>
    <row spans="1:3" r="36">
      <c t="s" r="A36" s="4">
        <v>551</v>
      </c>
      <c t="s" r="B36" s="4">
        <v>520</v>
      </c>
    </row>
    <row spans="1:3" r="37">
      <c t="s" r="A37" s="4">
        <v>552</v>
      </c>
      <c t="s" r="B37" s="4">
        <v>553</v>
      </c>
    </row>
    <row spans="1:3" r="38">
      <c t="s" r="A38" s="4">
        <v>554</v>
      </c>
      <c t="s" r="B38" s="4">
        <v>555</v>
      </c>
    </row>
    <row spans="1:3" r="39">
      <c t="s" r="A39" s="4">
        <v>556</v>
      </c>
      <c t="s" r="B39" s="4">
        <v>557</v>
      </c>
    </row>
    <row spans="1:3" r="40">
      <c t="s" r="A40" s="4">
        <v>558</v>
      </c>
      <c t="s" r="B40" s="4">
        <v>5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0</v>
      </c>
      <c t="s" r="B1" s="2">
        <v>68</v>
      </c>
      <c t="s" r="D1" s="2">
        <v>1</v>
      </c>
    </row>
    <row spans="1:5" r="2">
      <c t="s" r="B2" s="2">
        <v>2</v>
      </c>
      <c t="s" r="C2" s="2">
        <v>69</v>
      </c>
      <c t="s" r="D2" s="2">
        <v>2</v>
      </c>
      <c t="s" r="E2" s="2">
        <v>69</v>
      </c>
    </row>
    <row spans="1:5" r="3">
      <c t="s" r="A3" s="3">
        <v>511</v>
      </c>
    </row>
    <row spans="1:5" r="4">
      <c t="s" r="A4" s="4">
        <v>561</v>
      </c>
      <c t="n" r="B4" s="7">
        <v>243</v>
      </c>
      <c t="n" r="C4" s="7">
        <v>214</v>
      </c>
      <c t="n" r="D4" s="7">
        <v>719</v>
      </c>
      <c t="n" r="E4" s="7">
        <v>634</v>
      </c>
    </row>
    <row spans="1:5" r="5">
      <c t="s" r="A5" s="4">
        <v>562</v>
      </c>
    </row>
    <row spans="1:5" r="6">
      <c t="s" r="A6" s="3">
        <v>511</v>
      </c>
    </row>
    <row spans="1:5" r="7">
      <c t="s" r="A7" s="4">
        <v>561</v>
      </c>
      <c t="n" r="B7" s="6">
        <v>234</v>
      </c>
      <c t="n" r="C7" s="6">
        <v>209</v>
      </c>
      <c t="n" r="D7" s="6">
        <v>696</v>
      </c>
      <c t="n" r="E7" s="6">
        <v>620</v>
      </c>
    </row>
    <row spans="1:5" r="8">
      <c t="s" r="A8" s="4">
        <v>563</v>
      </c>
    </row>
    <row spans="1:5" r="9">
      <c t="s" r="A9" s="3">
        <v>511</v>
      </c>
    </row>
    <row spans="1:5" r="10">
      <c t="s" r="A10" s="4">
        <v>561</v>
      </c>
      <c t="n" r="B10" s="6">
        <v>4</v>
      </c>
      <c t="n" r="C10" s="6">
        <v>3</v>
      </c>
      <c t="n" r="D10" s="6">
        <v>10</v>
      </c>
      <c t="n" r="E10" s="6">
        <v>9</v>
      </c>
    </row>
    <row spans="1:5" r="11">
      <c t="s" r="A11" s="4">
        <v>564</v>
      </c>
    </row>
    <row spans="1:5" r="12">
      <c t="s" r="A12" s="3">
        <v>511</v>
      </c>
    </row>
    <row spans="1:5" r="13">
      <c t="s" r="A13" s="4">
        <v>561</v>
      </c>
      <c t="n" r="B13" s="6">
        <v>1</v>
      </c>
      <c t="n" r="C13" s="6">
        <v>2</v>
      </c>
      <c t="n" r="D13" s="6">
        <v>6</v>
      </c>
      <c t="n" r="E13" s="6">
        <v>5</v>
      </c>
    </row>
    <row spans="1:5" r="14">
      <c t="s" r="A14" s="4">
        <v>565</v>
      </c>
    </row>
    <row spans="1:5" r="15">
      <c t="s" r="A15" s="3">
        <v>511</v>
      </c>
    </row>
    <row spans="1:5" r="16">
      <c t="s" r="A16" s="4">
        <v>561</v>
      </c>
      <c t="n" r="B16" s="7">
        <v>4</v>
      </c>
      <c t="n" r="C16" s="7">
        <v>0</v>
      </c>
      <c t="n" r="D16" s="7">
        <v>7</v>
      </c>
      <c t="n" r="E16" s="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6</v>
      </c>
      <c t="s" r="B1" s="2">
        <v>68</v>
      </c>
      <c t="s" r="D1" s="2">
        <v>1</v>
      </c>
    </row>
    <row spans="1:5" r="2">
      <c t="s" r="B2" s="2">
        <v>2</v>
      </c>
      <c t="s" r="C2" s="2">
        <v>69</v>
      </c>
      <c t="s" r="D2" s="2">
        <v>2</v>
      </c>
      <c t="s" r="E2" s="2">
        <v>69</v>
      </c>
    </row>
    <row spans="1:5" r="3">
      <c t="s" r="A3" s="3">
        <v>511</v>
      </c>
    </row>
    <row spans="1:5" r="4">
      <c t="s" r="A4" s="4">
        <v>567</v>
      </c>
      <c t="n" r="B4" s="7">
        <v>5</v>
      </c>
      <c t="n" r="C4" s="7">
        <v>5</v>
      </c>
      <c t="n" r="D4" s="7">
        <v>15</v>
      </c>
      <c t="n" r="E4" s="7">
        <v>16</v>
      </c>
    </row>
    <row spans="1:5" r="5">
      <c t="s" r="A5" s="4">
        <v>568</v>
      </c>
    </row>
    <row spans="1:5" r="6">
      <c t="s" r="A6" s="3">
        <v>511</v>
      </c>
    </row>
    <row spans="1:5" r="7">
      <c t="s" r="A7" s="4">
        <v>567</v>
      </c>
      <c t="n" r="B7" s="6">
        <v>4</v>
      </c>
      <c t="n" r="C7" s="6">
        <v>5</v>
      </c>
      <c t="n" r="D7" s="6">
        <v>13</v>
      </c>
      <c t="n" r="E7" s="6">
        <v>14</v>
      </c>
    </row>
    <row spans="1:5" r="8">
      <c t="s" r="A8" s="4">
        <v>564</v>
      </c>
    </row>
    <row spans="1:5" r="9">
      <c t="s" r="A9" s="3">
        <v>511</v>
      </c>
    </row>
    <row spans="1:5" r="10">
      <c t="s" r="A10" s="4">
        <v>567</v>
      </c>
      <c t="n" r="B10" s="7">
        <v>1</v>
      </c>
      <c t="n" r="C10" s="7">
        <v>0</v>
      </c>
      <c t="n" r="D10" s="7">
        <v>2</v>
      </c>
      <c t="n" r="E10" s="7">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v>
      </c>
      <c t="s" r="B1" s="2">
        <v>1</v>
      </c>
    </row>
    <row spans="1:3" r="2">
      <c t="s" r="B2" s="2">
        <v>2</v>
      </c>
      <c t="s" r="C2" s="2">
        <v>69</v>
      </c>
    </row>
    <row spans="1:3" r="3">
      <c t="s" r="A3" s="3">
        <v>113</v>
      </c>
    </row>
    <row spans="1:3" r="4">
      <c t="s" r="A4" s="4">
        <v>97</v>
      </c>
      <c t="n" r="B4" s="7">
        <v>657</v>
      </c>
      <c t="n" r="C4" s="7">
        <v>597</v>
      </c>
    </row>
    <row spans="1:3" r="5">
      <c t="s" r="A5" s="3">
        <v>114</v>
      </c>
    </row>
    <row spans="1:3" r="6">
      <c t="s" r="A6" s="4">
        <v>84</v>
      </c>
      <c t="n" r="B6" s="6">
        <v>67</v>
      </c>
      <c t="n" r="C6" s="6">
        <v>69</v>
      </c>
    </row>
    <row spans="1:3" r="7">
      <c t="s" r="A7" s="4">
        <v>85</v>
      </c>
      <c t="n" r="B7" s="6">
        <v>66</v>
      </c>
      <c t="n" r="C7" s="6">
        <v>67</v>
      </c>
    </row>
    <row spans="1:3" r="8">
      <c t="s" r="A8" s="4">
        <v>46</v>
      </c>
      <c t="n" r="B8" s="6">
        <v>5</v>
      </c>
      <c t="n" r="C8" s="6">
        <v>-11</v>
      </c>
    </row>
    <row spans="1:3" r="9">
      <c t="s" r="A9" s="4">
        <v>93</v>
      </c>
      <c t="n" r="B9" s="6">
        <v>0</v>
      </c>
      <c t="n" r="C9" s="6">
        <v>-7</v>
      </c>
    </row>
    <row spans="1:3" r="10">
      <c t="s" r="A10" s="4">
        <v>115</v>
      </c>
      <c t="n" r="B10" s="6">
        <v>24</v>
      </c>
      <c t="n" r="C10" s="6">
        <v>27</v>
      </c>
    </row>
    <row spans="1:3" r="11">
      <c t="s" r="A11" s="4">
        <v>116</v>
      </c>
      <c t="n" r="B11" s="6">
        <v>-16</v>
      </c>
      <c t="n" r="C11" s="6">
        <v>-14</v>
      </c>
    </row>
    <row spans="1:3" r="12">
      <c t="s" r="A12" s="4">
        <v>117</v>
      </c>
      <c t="n" r="B12" s="6">
        <v>6</v>
      </c>
      <c t="n" r="C12" s="6">
        <v>3</v>
      </c>
    </row>
    <row spans="1:3" r="13">
      <c t="s" r="A13" s="3">
        <v>118</v>
      </c>
    </row>
    <row spans="1:3" r="14">
      <c t="s" r="A14" s="4">
        <v>29</v>
      </c>
      <c t="n" r="B14" s="6">
        <v>-759</v>
      </c>
      <c t="n" r="C14" s="6">
        <v>691</v>
      </c>
    </row>
    <row spans="1:3" r="15">
      <c t="s" r="A15" s="4">
        <v>30</v>
      </c>
      <c t="n" r="B15" s="6">
        <v>-431</v>
      </c>
      <c t="n" r="C15" s="6">
        <v>-36</v>
      </c>
    </row>
    <row spans="1:3" r="16">
      <c t="s" r="A16" s="4">
        <v>31</v>
      </c>
      <c t="n" r="B16" s="6">
        <v>608</v>
      </c>
      <c t="n" r="C16" s="6">
        <v>-1229</v>
      </c>
    </row>
    <row spans="1:3" r="17">
      <c t="s" r="A17" s="4">
        <v>119</v>
      </c>
      <c t="n" r="B17" s="6">
        <v>-4</v>
      </c>
      <c t="n" r="C17" s="6">
        <v>-7</v>
      </c>
    </row>
    <row spans="1:3" r="18">
      <c t="s" r="A18" s="4">
        <v>33</v>
      </c>
      <c t="n" r="B18" s="6">
        <v>12</v>
      </c>
      <c t="n" r="C18" s="6">
        <v>6</v>
      </c>
    </row>
    <row spans="1:3" r="19">
      <c t="s" r="A19" s="4">
        <v>34</v>
      </c>
      <c t="n" r="B19" s="6">
        <v>188</v>
      </c>
      <c t="n" r="C19" s="6">
        <v>-79</v>
      </c>
    </row>
    <row spans="1:3" r="20">
      <c t="s" r="A20" s="4">
        <v>38</v>
      </c>
      <c t="n" r="B20" s="6">
        <v>-37</v>
      </c>
      <c t="n" r="C20" s="6">
        <v>33</v>
      </c>
    </row>
    <row spans="1:3" r="21">
      <c t="s" r="A21" s="4">
        <v>41</v>
      </c>
      <c t="n" r="B21" s="6">
        <v>-775</v>
      </c>
      <c t="n" r="C21" s="6">
        <v>-7</v>
      </c>
    </row>
    <row spans="1:3" r="22">
      <c t="s" r="A22" s="4">
        <v>42</v>
      </c>
      <c t="n" r="B22" s="6">
        <v>1469</v>
      </c>
      <c t="n" r="C22" s="6">
        <v>573</v>
      </c>
    </row>
    <row spans="1:3" r="23">
      <c t="s" r="A23" s="4">
        <v>43</v>
      </c>
      <c t="n" r="B23" s="6">
        <v>-48</v>
      </c>
      <c t="n" r="C23" s="6">
        <v>-33</v>
      </c>
    </row>
    <row spans="1:3" r="24">
      <c t="s" r="A24" s="4">
        <v>120</v>
      </c>
      <c t="n" r="B24" s="6">
        <v>1032</v>
      </c>
      <c t="n" r="C24" s="6">
        <v>643</v>
      </c>
    </row>
    <row spans="1:3" r="25">
      <c t="s" r="A25" s="3">
        <v>121</v>
      </c>
    </row>
    <row spans="1:3" r="26">
      <c t="s" r="A26" s="4">
        <v>122</v>
      </c>
      <c t="n" r="B26" s="6">
        <v>-78</v>
      </c>
      <c t="n" r="C26" s="6">
        <v>-58</v>
      </c>
    </row>
    <row spans="1:3" r="27">
      <c t="s" r="A27" s="4">
        <v>123</v>
      </c>
      <c t="n" r="B27" s="6">
        <v>-602</v>
      </c>
      <c t="n" r="C27" s="6">
        <v>-503</v>
      </c>
    </row>
    <row spans="1:3" r="28">
      <c t="s" r="A28" s="4">
        <v>124</v>
      </c>
      <c t="n" r="B28" s="6">
        <v>201</v>
      </c>
      <c t="n" r="C28" s="6">
        <v>501</v>
      </c>
    </row>
    <row spans="1:3" r="29">
      <c t="s" r="A29" s="4">
        <v>125</v>
      </c>
      <c t="n" r="B29" s="6">
        <v>0</v>
      </c>
      <c t="n" r="C29" s="6">
        <v>10</v>
      </c>
    </row>
    <row spans="1:3" r="30">
      <c t="s" r="A30" s="4">
        <v>88</v>
      </c>
      <c t="n" r="B30" s="6">
        <v>0</v>
      </c>
      <c t="n" r="C30" s="6">
        <v>3</v>
      </c>
    </row>
    <row spans="1:3" r="31">
      <c t="s" r="A31" s="4">
        <v>126</v>
      </c>
      <c t="n" r="B31" s="6">
        <v>-479</v>
      </c>
      <c t="n" r="C31" s="6">
        <v>-47</v>
      </c>
    </row>
    <row spans="1:3" r="32">
      <c t="s" r="A32" s="3">
        <v>127</v>
      </c>
    </row>
    <row spans="1:3" r="33">
      <c t="s" r="A33" s="4">
        <v>128</v>
      </c>
      <c t="n" r="B33" s="6">
        <v>0</v>
      </c>
      <c t="n" r="C33" s="6">
        <v>1248</v>
      </c>
    </row>
    <row spans="1:3" r="34">
      <c t="s" r="A34" s="4">
        <v>129</v>
      </c>
      <c t="n" r="B34" s="6">
        <v>0</v>
      </c>
      <c t="n" r="C34" s="6">
        <v>-11</v>
      </c>
    </row>
    <row spans="1:3" r="35">
      <c t="s" r="A35" s="4">
        <v>130</v>
      </c>
      <c t="n" r="B35" s="6">
        <v>0</v>
      </c>
      <c t="n" r="C35" s="6">
        <v>-544</v>
      </c>
    </row>
    <row spans="1:3" r="36">
      <c t="s" r="A36" s="4">
        <v>131</v>
      </c>
      <c t="n" r="B36" s="6">
        <v>0</v>
      </c>
      <c t="n" r="C36" s="6">
        <v>-150</v>
      </c>
    </row>
    <row spans="1:3" r="37">
      <c t="s" r="A37" s="4">
        <v>132</v>
      </c>
      <c t="n" r="B37" s="6">
        <v>-272</v>
      </c>
      <c t="n" r="C37" s="6">
        <v>-244</v>
      </c>
    </row>
    <row spans="1:3" r="38">
      <c t="s" r="A38" s="4">
        <v>133</v>
      </c>
      <c t="n" r="B38" s="6">
        <v>0</v>
      </c>
      <c t="n" r="C38" s="6">
        <v>12</v>
      </c>
    </row>
    <row spans="1:3" r="39">
      <c t="s" r="A39" s="4">
        <v>134</v>
      </c>
      <c t="n" r="B39" s="6">
        <v>-319</v>
      </c>
      <c t="n" r="C39" s="6">
        <v>-126</v>
      </c>
    </row>
    <row spans="1:3" r="40">
      <c t="s" r="A40" s="4">
        <v>135</v>
      </c>
      <c t="n" r="B40" s="6">
        <v>-30</v>
      </c>
      <c t="n" r="C40" s="6">
        <v>-22</v>
      </c>
    </row>
    <row spans="1:3" r="41">
      <c t="s" r="A41" s="4">
        <v>136</v>
      </c>
      <c t="n" r="B41" s="6">
        <v>-9</v>
      </c>
      <c t="n" r="C41" s="6">
        <v>0</v>
      </c>
    </row>
    <row spans="1:3" r="42">
      <c t="s" r="A42" s="4">
        <v>116</v>
      </c>
      <c t="n" r="B42" s="6">
        <v>16</v>
      </c>
      <c t="n" r="C42" s="6">
        <v>14</v>
      </c>
    </row>
    <row spans="1:3" r="43">
      <c t="s" r="A43" s="4">
        <v>137</v>
      </c>
      <c t="n" r="B43" s="6">
        <v>-614</v>
      </c>
      <c t="n" r="C43" s="6">
        <v>177</v>
      </c>
    </row>
    <row spans="1:3" r="44">
      <c t="s" r="A44" s="4">
        <v>138</v>
      </c>
      <c t="n" r="B44" s="6">
        <v>-61</v>
      </c>
      <c t="n" r="C44" s="6">
        <v>773</v>
      </c>
    </row>
    <row spans="1:3" r="45">
      <c t="s" r="A45" s="4">
        <v>139</v>
      </c>
      <c t="n" r="B45" s="6">
        <v>1978</v>
      </c>
      <c t="n" r="C45" s="6">
        <v>1460</v>
      </c>
    </row>
    <row spans="1:3" r="46">
      <c t="s" r="A46" s="4">
        <v>140</v>
      </c>
      <c t="n" r="B46" s="6">
        <v>1917</v>
      </c>
      <c t="n" r="C46" s="6">
        <v>2233</v>
      </c>
    </row>
    <row spans="1:3" r="47">
      <c t="s" r="A47" s="3">
        <v>141</v>
      </c>
    </row>
    <row spans="1:3" r="48">
      <c t="s" r="A48" s="4">
        <v>142</v>
      </c>
      <c t="n" r="B48" s="6">
        <v>46</v>
      </c>
      <c t="n" r="C48" s="6">
        <v>23</v>
      </c>
    </row>
    <row spans="1:3" r="49">
      <c t="s" r="A49" s="4">
        <v>143</v>
      </c>
      <c t="n" r="B49" s="7">
        <v>377</v>
      </c>
      <c t="n" r="C49" s="7">
        <v>3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9</v>
      </c>
      <c t="s" r="B1" s="2">
        <v>2</v>
      </c>
      <c t="s" r="C1" s="2">
        <v>25</v>
      </c>
    </row>
    <row spans="1:3" r="2">
      <c t="s" r="A2" s="3">
        <v>385</v>
      </c>
    </row>
    <row spans="1:3" r="3">
      <c t="s" r="A3" s="4">
        <v>30</v>
      </c>
      <c t="n" r="B3" s="7">
        <v>1293</v>
      </c>
      <c t="n" r="C3" s="7">
        <v>862</v>
      </c>
    </row>
    <row spans="1:3" r="4">
      <c t="s" r="A4" s="4">
        <v>32</v>
      </c>
      <c t="n" r="B4" s="6">
        <v>96</v>
      </c>
      <c t="n" r="C4" s="6">
        <v>93</v>
      </c>
    </row>
    <row spans="1:3" r="5">
      <c t="s" r="A5" s="3">
        <v>40</v>
      </c>
    </row>
    <row spans="1:3" r="6">
      <c t="s" r="A6" s="4">
        <v>41</v>
      </c>
      <c t="n" r="B6" s="6">
        <v>1932</v>
      </c>
      <c t="n" r="C6" s="6">
        <v>2707</v>
      </c>
    </row>
    <row spans="1:3" r="7">
      <c t="s" r="A7" s="4">
        <v>44</v>
      </c>
      <c t="n" r="B7" s="6">
        <v>5</v>
      </c>
      <c t="n" r="C7" s="6">
        <v>6</v>
      </c>
    </row>
    <row spans="1:3" r="8">
      <c t="s" r="A8" s="4">
        <v>570</v>
      </c>
    </row>
    <row spans="1:3" r="9">
      <c t="s" r="A9" s="3">
        <v>385</v>
      </c>
    </row>
    <row spans="1:3" r="10">
      <c t="s" r="A10" s="4">
        <v>30</v>
      </c>
      <c t="n" r="B10" s="6">
        <v>1</v>
      </c>
      <c t="n" r="C10" s="6">
        <v>0</v>
      </c>
    </row>
    <row spans="1:3" r="11">
      <c t="s" r="A11" s="4">
        <v>32</v>
      </c>
      <c t="n" r="B11" s="6">
        <v>96</v>
      </c>
      <c t="n" r="C11" s="6">
        <v>93</v>
      </c>
    </row>
    <row spans="1:3" r="12">
      <c t="s" r="A12" s="4">
        <v>571</v>
      </c>
    </row>
    <row spans="1:3" r="13">
      <c t="s" r="A13" s="3">
        <v>40</v>
      </c>
    </row>
    <row spans="1:3" r="14">
      <c t="s" r="A14" s="4">
        <v>41</v>
      </c>
      <c t="n" r="B14" s="6">
        <v>97</v>
      </c>
      <c t="n" r="C14" s="6">
        <v>70</v>
      </c>
    </row>
    <row spans="1:3" r="15">
      <c t="s" r="A15" s="4">
        <v>44</v>
      </c>
      <c t="n" r="B15" s="7">
        <v>5</v>
      </c>
      <c t="n" r="C15" s="7">
        <v>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72</v>
      </c>
      <c t="s" r="B1" s="2">
        <v>2</v>
      </c>
      <c t="s" r="C1" s="2">
        <v>25</v>
      </c>
      <c t="s" r="D1" s="2">
        <v>69</v>
      </c>
      <c t="s" r="E1" s="2">
        <v>248</v>
      </c>
    </row>
    <row spans="1:5" r="2">
      <c t="s" r="A2" s="3">
        <v>26</v>
      </c>
    </row>
    <row spans="1:5" r="3">
      <c t="s" r="A3" s="4">
        <v>27</v>
      </c>
      <c t="n" r="B3" s="7">
        <v>1917</v>
      </c>
      <c t="n" r="C3" s="7">
        <v>1978</v>
      </c>
      <c t="n" r="D3" s="7">
        <v>2233</v>
      </c>
      <c t="n" r="E3" s="7">
        <v>1460</v>
      </c>
    </row>
    <row spans="1:5" r="4">
      <c t="s" r="A4" s="4">
        <v>387</v>
      </c>
      <c t="n" r="B4" s="6">
        <v>404</v>
      </c>
      <c t="n" r="C4" s="6">
        <v>4</v>
      </c>
    </row>
    <row spans="1:5" r="5">
      <c t="s" r="A5" s="4">
        <v>29</v>
      </c>
      <c t="n" r="B5" s="6">
        <v>7064</v>
      </c>
      <c t="n" r="C5" s="6">
        <v>6305</v>
      </c>
    </row>
    <row spans="1:5" r="6">
      <c t="s" r="A6" s="4">
        <v>30</v>
      </c>
      <c t="n" r="B6" s="6">
        <v>1293</v>
      </c>
      <c t="n" r="C6" s="6">
        <v>862</v>
      </c>
    </row>
    <row spans="1:5" r="7">
      <c t="s" r="A7" s="4">
        <v>31</v>
      </c>
      <c t="n" r="B7" s="6">
        <v>12162</v>
      </c>
      <c t="n" r="C7" s="6">
        <v>12770</v>
      </c>
    </row>
    <row spans="1:5" r="8">
      <c t="s" r="A8" s="4">
        <v>573</v>
      </c>
      <c t="n" r="B8" s="6">
        <v>0</v>
      </c>
      <c t="n" r="C8" s="6">
        <v>0</v>
      </c>
    </row>
    <row spans="1:5" r="9">
      <c t="s" r="A9" s="4">
        <v>32</v>
      </c>
      <c t="n" r="B9" s="6">
        <v>96</v>
      </c>
      <c t="n" r="C9" s="6">
        <v>93</v>
      </c>
    </row>
    <row spans="1:5" r="10">
      <c t="s" r="A10" s="4">
        <v>36</v>
      </c>
      <c t="n" r="B10" s="6">
        <v>2467</v>
      </c>
      <c t="n" r="C10" s="6">
        <v>2467</v>
      </c>
    </row>
    <row spans="1:5" r="11">
      <c t="s" r="A11" s="4">
        <v>37</v>
      </c>
      <c t="n" r="B11" s="6">
        <v>595</v>
      </c>
      <c t="n" r="C11" s="6">
        <v>661</v>
      </c>
    </row>
    <row spans="1:5" r="12">
      <c t="s" r="A12" s="4">
        <v>117</v>
      </c>
      <c t="n" r="B12" s="6">
        <v>1109</v>
      </c>
      <c t="n" r="C12" s="6">
        <v>1235</v>
      </c>
    </row>
    <row spans="1:5" r="13">
      <c t="s" r="A13" s="4">
        <v>39</v>
      </c>
      <c t="n" r="B13" s="6">
        <v>27107</v>
      </c>
      <c t="n" r="C13" s="6">
        <v>26375</v>
      </c>
    </row>
    <row spans="1:5" r="14">
      <c t="s" r="A14" s="3">
        <v>40</v>
      </c>
    </row>
    <row spans="1:5" r="15">
      <c t="s" r="A15" s="4">
        <v>41</v>
      </c>
      <c t="n" r="B15" s="6">
        <v>1932</v>
      </c>
      <c t="n" r="C15" s="6">
        <v>2707</v>
      </c>
    </row>
    <row spans="1:5" r="16">
      <c t="s" r="A16" s="4">
        <v>42</v>
      </c>
      <c t="n" r="B16" s="6">
        <v>17504</v>
      </c>
      <c t="n" r="C16" s="6">
        <v>16035</v>
      </c>
    </row>
    <row spans="1:5" r="17">
      <c t="s" r="A17" s="4">
        <v>43</v>
      </c>
      <c t="n" r="B17" s="6">
        <v>573</v>
      </c>
      <c t="n" r="C17" s="6">
        <v>637</v>
      </c>
    </row>
    <row spans="1:5" r="18">
      <c t="s" r="A18" s="4">
        <v>44</v>
      </c>
      <c t="n" r="B18" s="6">
        <v>5</v>
      </c>
      <c t="n" r="C18" s="6">
        <v>6</v>
      </c>
    </row>
    <row spans="1:5" r="19">
      <c t="s" r="A19" s="4">
        <v>45</v>
      </c>
      <c t="n" r="B19" s="6">
        <v>1828</v>
      </c>
      <c t="n" r="C19" s="6">
        <v>1800</v>
      </c>
    </row>
    <row spans="1:5" r="20">
      <c t="s" r="A20" s="4">
        <v>46</v>
      </c>
      <c t="n" r="B20" s="6">
        <v>293</v>
      </c>
      <c t="n" r="C20" s="6">
        <v>287</v>
      </c>
    </row>
    <row spans="1:5" r="21">
      <c t="s" r="A21" s="4">
        <v>47</v>
      </c>
      <c t="n" r="B21" s="6">
        <v>22135</v>
      </c>
      <c t="n" r="C21" s="6">
        <v>21472</v>
      </c>
    </row>
    <row spans="1:5" r="22">
      <c t="s" r="A22" s="4">
        <v>574</v>
      </c>
      <c t="n" r="B22" s="6">
        <v>4972</v>
      </c>
      <c t="n" r="C22" s="6">
        <v>4903</v>
      </c>
    </row>
    <row spans="1:5" r="23">
      <c t="s" r="A23" s="4">
        <v>575</v>
      </c>
      <c t="n" r="B23" s="6">
        <v>27107</v>
      </c>
      <c t="n" r="C23" s="6">
        <v>26375</v>
      </c>
    </row>
    <row spans="1:5" r="24">
      <c t="s" r="A24" s="4">
        <v>576</v>
      </c>
    </row>
    <row spans="1:5" r="25">
      <c t="s" r="A25" s="3">
        <v>26</v>
      </c>
    </row>
    <row spans="1:5" r="26">
      <c t="s" r="A26" s="4">
        <v>27</v>
      </c>
      <c t="n" r="B26" s="6">
        <v>0</v>
      </c>
      <c t="n" r="C26" s="6">
        <v>0</v>
      </c>
    </row>
    <row spans="1:5" r="27">
      <c t="s" r="A27" s="4">
        <v>387</v>
      </c>
      <c t="n" r="B27" s="6">
        <v>0</v>
      </c>
      <c t="n" r="C27" s="6">
        <v>0</v>
      </c>
    </row>
    <row spans="1:5" r="28">
      <c t="s" r="A28" s="4">
        <v>29</v>
      </c>
      <c t="n" r="B28" s="6">
        <v>0</v>
      </c>
      <c t="n" r="C28" s="6">
        <v>0</v>
      </c>
    </row>
    <row spans="1:5" r="29">
      <c t="s" r="A29" s="4">
        <v>30</v>
      </c>
      <c t="n" r="B29" s="6">
        <v>0</v>
      </c>
      <c t="n" r="C29" s="6">
        <v>0</v>
      </c>
    </row>
    <row spans="1:5" r="30">
      <c t="s" r="A30" s="4">
        <v>31</v>
      </c>
      <c t="n" r="B30" s="6">
        <v>0</v>
      </c>
      <c t="n" r="C30" s="6">
        <v>0</v>
      </c>
    </row>
    <row spans="1:5" r="31">
      <c t="s" r="A31" s="4">
        <v>573</v>
      </c>
      <c t="n" r="B31" s="6">
        <v>-11394</v>
      </c>
      <c t="n" r="C31" s="6">
        <v>-11410</v>
      </c>
    </row>
    <row spans="1:5" r="32">
      <c t="s" r="A32" s="4">
        <v>32</v>
      </c>
      <c t="n" r="B32" s="6">
        <v>-5</v>
      </c>
      <c t="n" r="C32" s="6">
        <v>-6</v>
      </c>
    </row>
    <row spans="1:5" r="33">
      <c t="s" r="A33" s="4">
        <v>36</v>
      </c>
      <c t="n" r="B33" s="6">
        <v>0</v>
      </c>
      <c t="n" r="C33" s="6">
        <v>0</v>
      </c>
    </row>
    <row spans="1:5" r="34">
      <c t="s" r="A34" s="4">
        <v>37</v>
      </c>
      <c t="n" r="B34" s="6">
        <v>0</v>
      </c>
      <c t="n" r="C34" s="6">
        <v>0</v>
      </c>
    </row>
    <row spans="1:5" r="35">
      <c t="s" r="A35" s="4">
        <v>117</v>
      </c>
      <c t="n" r="B35" s="6">
        <v>-72</v>
      </c>
      <c t="n" r="C35" s="6">
        <v>-62</v>
      </c>
    </row>
    <row spans="1:5" r="36">
      <c t="s" r="A36" s="4">
        <v>39</v>
      </c>
      <c t="n" r="B36" s="6">
        <v>-11471</v>
      </c>
      <c t="n" r="C36" s="6">
        <v>-11478</v>
      </c>
    </row>
    <row spans="1:5" r="37">
      <c t="s" r="A37" s="3">
        <v>40</v>
      </c>
    </row>
    <row spans="1:5" r="38">
      <c t="s" r="A38" s="4">
        <v>41</v>
      </c>
      <c t="n" r="B38" s="6">
        <v>0</v>
      </c>
      <c t="n" r="C38" s="6">
        <v>0</v>
      </c>
    </row>
    <row spans="1:5" r="39">
      <c t="s" r="A39" s="4">
        <v>42</v>
      </c>
      <c t="n" r="B39" s="6">
        <v>0</v>
      </c>
      <c t="n" r="C39" s="6">
        <v>0</v>
      </c>
    </row>
    <row spans="1:5" r="40">
      <c t="s" r="A40" s="4">
        <v>43</v>
      </c>
      <c t="n" r="B40" s="6">
        <v>-16</v>
      </c>
      <c t="n" r="C40" s="6">
        <v>-16</v>
      </c>
    </row>
    <row spans="1:5" r="41">
      <c t="s" r="A41" s="4">
        <v>44</v>
      </c>
      <c t="n" r="B41" s="6">
        <v>-5</v>
      </c>
      <c t="n" r="C41" s="6">
        <v>-6</v>
      </c>
    </row>
    <row spans="1:5" r="42">
      <c t="s" r="A42" s="4">
        <v>45</v>
      </c>
      <c t="n" r="B42" s="6">
        <v>0</v>
      </c>
      <c t="n" r="C42" s="6">
        <v>0</v>
      </c>
    </row>
    <row spans="1:5" r="43">
      <c t="s" r="A43" s="4">
        <v>46</v>
      </c>
      <c t="n" r="B43" s="6">
        <v>-56</v>
      </c>
      <c t="n" r="C43" s="6">
        <v>-46</v>
      </c>
    </row>
    <row spans="1:5" r="44">
      <c t="s" r="A44" s="4">
        <v>47</v>
      </c>
      <c t="n" r="B44" s="6">
        <v>-77</v>
      </c>
      <c t="n" r="C44" s="6">
        <v>-68</v>
      </c>
    </row>
    <row spans="1:5" r="45">
      <c t="s" r="A45" s="4">
        <v>574</v>
      </c>
      <c t="n" r="B45" s="6">
        <v>-11394</v>
      </c>
      <c t="n" r="C45" s="6">
        <v>-11410</v>
      </c>
    </row>
    <row spans="1:5" r="46">
      <c t="s" r="A46" s="4">
        <v>575</v>
      </c>
      <c t="n" r="B46" s="6">
        <v>-11471</v>
      </c>
      <c t="n" r="C46" s="6">
        <v>-11478</v>
      </c>
    </row>
    <row spans="1:5" r="47">
      <c t="s" r="A47" s="4">
        <v>577</v>
      </c>
    </row>
    <row spans="1:5" r="48">
      <c t="s" r="A48" s="3">
        <v>26</v>
      </c>
    </row>
    <row spans="1:5" r="49">
      <c t="s" r="A49" s="4">
        <v>27</v>
      </c>
      <c t="n" r="B49" s="6">
        <v>655</v>
      </c>
      <c t="n" r="C49" s="6">
        <v>920</v>
      </c>
      <c t="n" r="D49" s="6">
        <v>956</v>
      </c>
      <c t="n" r="E49" s="6">
        <v>117</v>
      </c>
    </row>
    <row spans="1:5" r="50">
      <c t="s" r="A50" s="4">
        <v>387</v>
      </c>
      <c t="n" r="B50" s="6">
        <v>400</v>
      </c>
      <c t="n" r="C50" s="6">
        <v>0</v>
      </c>
    </row>
    <row spans="1:5" r="51">
      <c t="s" r="A51" s="4">
        <v>29</v>
      </c>
      <c t="n" r="B51" s="6">
        <v>0</v>
      </c>
      <c t="n" r="C51" s="6">
        <v>0</v>
      </c>
    </row>
    <row spans="1:5" r="52">
      <c t="s" r="A52" s="4">
        <v>30</v>
      </c>
      <c t="n" r="B52" s="6">
        <v>0</v>
      </c>
      <c t="n" r="C52" s="6">
        <v>0</v>
      </c>
    </row>
    <row spans="1:5" r="53">
      <c t="s" r="A53" s="4">
        <v>31</v>
      </c>
      <c t="n" r="B53" s="6">
        <v>0</v>
      </c>
      <c t="n" r="C53" s="6">
        <v>0</v>
      </c>
    </row>
    <row spans="1:5" r="54">
      <c t="s" r="A54" s="4">
        <v>573</v>
      </c>
      <c t="n" r="B54" s="6">
        <v>5754</v>
      </c>
      <c t="n" r="C54" s="6">
        <v>5762</v>
      </c>
    </row>
    <row spans="1:5" r="55">
      <c t="s" r="A55" s="4">
        <v>32</v>
      </c>
      <c t="n" r="B55" s="6">
        <v>5</v>
      </c>
      <c t="n" r="C55" s="6">
        <v>6</v>
      </c>
    </row>
    <row spans="1:5" r="56">
      <c t="s" r="A56" s="4">
        <v>36</v>
      </c>
      <c t="n" r="B56" s="6">
        <v>0</v>
      </c>
      <c t="n" r="C56" s="6">
        <v>0</v>
      </c>
    </row>
    <row spans="1:5" r="57">
      <c t="s" r="A57" s="4">
        <v>37</v>
      </c>
      <c t="n" r="B57" s="6">
        <v>0</v>
      </c>
      <c t="n" r="C57" s="6">
        <v>0</v>
      </c>
    </row>
    <row spans="1:5" r="58">
      <c t="s" r="A58" s="4">
        <v>117</v>
      </c>
      <c t="n" r="B58" s="6">
        <v>168</v>
      </c>
      <c t="n" r="C58" s="6">
        <v>145</v>
      </c>
    </row>
    <row spans="1:5" r="59">
      <c t="s" r="A59" s="4">
        <v>39</v>
      </c>
      <c t="n" r="B59" s="6">
        <v>6982</v>
      </c>
      <c t="n" r="C59" s="6">
        <v>6833</v>
      </c>
    </row>
    <row spans="1:5" r="60">
      <c t="s" r="A60" s="3">
        <v>40</v>
      </c>
    </row>
    <row spans="1:5" r="61">
      <c t="s" r="A61" s="4">
        <v>41</v>
      </c>
      <c t="n" r="B61" s="6">
        <v>0</v>
      </c>
      <c t="n" r="C61" s="6">
        <v>0</v>
      </c>
    </row>
    <row spans="1:5" r="62">
      <c t="s" r="A62" s="4">
        <v>42</v>
      </c>
      <c t="n" r="B62" s="6">
        <v>0</v>
      </c>
      <c t="n" r="C62" s="6">
        <v>0</v>
      </c>
    </row>
    <row spans="1:5" r="63">
      <c t="s" r="A63" s="4">
        <v>43</v>
      </c>
      <c t="n" r="B63" s="6">
        <v>182</v>
      </c>
      <c t="n" r="C63" s="6">
        <v>130</v>
      </c>
    </row>
    <row spans="1:5" r="64">
      <c t="s" r="A64" s="4">
        <v>44</v>
      </c>
      <c t="n" r="B64" s="6">
        <v>0</v>
      </c>
      <c t="n" r="C64" s="6">
        <v>0</v>
      </c>
    </row>
    <row spans="1:5" r="65">
      <c t="s" r="A65" s="4">
        <v>45</v>
      </c>
      <c t="n" r="B65" s="6">
        <v>1828</v>
      </c>
      <c t="n" r="C65" s="6">
        <v>1800</v>
      </c>
    </row>
    <row spans="1:5" r="66">
      <c t="s" r="A66" s="4">
        <v>46</v>
      </c>
      <c t="n" r="B66" s="6">
        <v>0</v>
      </c>
      <c t="n" r="C66" s="6">
        <v>0</v>
      </c>
    </row>
    <row spans="1:5" r="67">
      <c t="s" r="A67" s="4">
        <v>47</v>
      </c>
      <c t="n" r="B67" s="6">
        <v>2010</v>
      </c>
      <c t="n" r="C67" s="6">
        <v>1930</v>
      </c>
    </row>
    <row spans="1:5" r="68">
      <c t="s" r="A68" s="4">
        <v>574</v>
      </c>
      <c t="n" r="B68" s="6">
        <v>4972</v>
      </c>
      <c t="n" r="C68" s="6">
        <v>4903</v>
      </c>
    </row>
    <row spans="1:5" r="69">
      <c t="s" r="A69" s="4">
        <v>575</v>
      </c>
      <c t="n" r="B69" s="6">
        <v>6982</v>
      </c>
      <c t="n" r="C69" s="6">
        <v>6833</v>
      </c>
    </row>
    <row spans="1:5" r="70">
      <c t="s" r="A70" s="4">
        <v>578</v>
      </c>
    </row>
    <row spans="1:5" r="71">
      <c t="s" r="A71" s="3">
        <v>26</v>
      </c>
    </row>
    <row spans="1:5" r="72">
      <c t="s" r="A72" s="4">
        <v>27</v>
      </c>
      <c t="n" r="B72" s="6">
        <v>2</v>
      </c>
      <c t="n" r="C72" s="6">
        <v>2</v>
      </c>
      <c t="n" r="D72" s="6">
        <v>2</v>
      </c>
      <c t="n" r="E72" s="6">
        <v>2</v>
      </c>
    </row>
    <row spans="1:5" r="73">
      <c t="s" r="A73" s="4">
        <v>387</v>
      </c>
      <c t="n" r="B73" s="6">
        <v>3</v>
      </c>
      <c t="n" r="C73" s="6">
        <v>3</v>
      </c>
    </row>
    <row spans="1:5" r="74">
      <c t="s" r="A74" s="4">
        <v>29</v>
      </c>
      <c t="n" r="B74" s="6">
        <v>0</v>
      </c>
      <c t="n" r="C74" s="6">
        <v>0</v>
      </c>
    </row>
    <row spans="1:5" r="75">
      <c t="s" r="A75" s="4">
        <v>30</v>
      </c>
      <c t="n" r="B75" s="6">
        <v>0</v>
      </c>
      <c t="n" r="C75" s="6">
        <v>0</v>
      </c>
    </row>
    <row spans="1:5" r="76">
      <c t="s" r="A76" s="4">
        <v>31</v>
      </c>
      <c t="n" r="B76" s="6">
        <v>0</v>
      </c>
      <c t="n" r="C76" s="6">
        <v>0</v>
      </c>
    </row>
    <row spans="1:5" r="77">
      <c t="s" r="A77" s="4">
        <v>573</v>
      </c>
      <c t="n" r="B77" s="6">
        <v>5640</v>
      </c>
      <c t="n" r="C77" s="6">
        <v>5648</v>
      </c>
    </row>
    <row spans="1:5" r="78">
      <c t="s" r="A78" s="4">
        <v>32</v>
      </c>
      <c t="n" r="B78" s="6">
        <v>1</v>
      </c>
      <c t="n" r="C78" s="6">
        <v>1</v>
      </c>
    </row>
    <row spans="1:5" r="79">
      <c t="s" r="A79" s="4">
        <v>36</v>
      </c>
      <c t="n" r="B79" s="6">
        <v>0</v>
      </c>
      <c t="n" r="C79" s="6">
        <v>0</v>
      </c>
    </row>
    <row spans="1:5" r="80">
      <c t="s" r="A80" s="4">
        <v>37</v>
      </c>
      <c t="n" r="B80" s="6">
        <v>146</v>
      </c>
      <c t="n" r="C80" s="6">
        <v>146</v>
      </c>
    </row>
    <row spans="1:5" r="81">
      <c t="s" r="A81" s="4">
        <v>117</v>
      </c>
      <c t="n" r="B81" s="6">
        <v>15</v>
      </c>
      <c t="n" r="C81" s="6">
        <v>15</v>
      </c>
    </row>
    <row spans="1:5" r="82">
      <c t="s" r="A82" s="4">
        <v>39</v>
      </c>
      <c t="n" r="B82" s="6">
        <v>5807</v>
      </c>
      <c t="n" r="C82" s="6">
        <v>5815</v>
      </c>
    </row>
    <row spans="1:5" r="83">
      <c t="s" r="A83" s="3">
        <v>40</v>
      </c>
    </row>
    <row spans="1:5" r="84">
      <c t="s" r="A84" s="4">
        <v>41</v>
      </c>
      <c t="n" r="B84" s="6">
        <v>0</v>
      </c>
      <c t="n" r="C84" s="6">
        <v>0</v>
      </c>
    </row>
    <row spans="1:5" r="85">
      <c t="s" r="A85" s="4">
        <v>42</v>
      </c>
      <c t="n" r="B85" s="6">
        <v>0</v>
      </c>
      <c t="n" r="C85" s="6">
        <v>0</v>
      </c>
    </row>
    <row spans="1:5" r="86">
      <c t="s" r="A86" s="4">
        <v>43</v>
      </c>
      <c t="n" r="B86" s="6">
        <v>0</v>
      </c>
      <c t="n" r="C86" s="6">
        <v>0</v>
      </c>
    </row>
    <row spans="1:5" r="87">
      <c t="s" r="A87" s="4">
        <v>44</v>
      </c>
      <c t="n" r="B87" s="6">
        <v>0</v>
      </c>
      <c t="n" r="C87" s="6">
        <v>0</v>
      </c>
    </row>
    <row spans="1:5" r="88">
      <c t="s" r="A88" s="4">
        <v>45</v>
      </c>
      <c t="n" r="B88" s="6">
        <v>0</v>
      </c>
      <c t="n" r="C88" s="6">
        <v>0</v>
      </c>
    </row>
    <row spans="1:5" r="89">
      <c t="s" r="A89" s="4">
        <v>46</v>
      </c>
      <c t="n" r="B89" s="6">
        <v>53</v>
      </c>
      <c t="n" r="C89" s="6">
        <v>53</v>
      </c>
    </row>
    <row spans="1:5" r="90">
      <c t="s" r="A90" s="4">
        <v>47</v>
      </c>
      <c t="n" r="B90" s="6">
        <v>53</v>
      </c>
      <c t="n" r="C90" s="6">
        <v>53</v>
      </c>
    </row>
    <row spans="1:5" r="91">
      <c t="s" r="A91" s="4">
        <v>574</v>
      </c>
      <c t="n" r="B91" s="6">
        <v>5754</v>
      </c>
      <c t="n" r="C91" s="6">
        <v>5762</v>
      </c>
    </row>
    <row spans="1:5" r="92">
      <c t="s" r="A92" s="4">
        <v>575</v>
      </c>
      <c t="n" r="B92" s="6">
        <v>5807</v>
      </c>
      <c t="n" r="C92" s="6">
        <v>5815</v>
      </c>
    </row>
    <row spans="1:5" r="93">
      <c t="s" r="A93" s="4">
        <v>579</v>
      </c>
    </row>
    <row spans="1:5" r="94">
      <c t="s" r="A94" s="3">
        <v>26</v>
      </c>
    </row>
    <row spans="1:5" r="95">
      <c t="s" r="A95" s="4">
        <v>27</v>
      </c>
      <c t="n" r="B95" s="6">
        <v>1260</v>
      </c>
      <c t="n" r="C95" s="6">
        <v>1056</v>
      </c>
      <c t="n" r="D95" s="7">
        <v>1275</v>
      </c>
      <c t="n" r="E95" s="7">
        <v>1341</v>
      </c>
    </row>
    <row spans="1:5" r="96">
      <c t="s" r="A96" s="4">
        <v>387</v>
      </c>
      <c t="n" r="B96" s="6">
        <v>1</v>
      </c>
      <c t="n" r="C96" s="6">
        <v>1</v>
      </c>
    </row>
    <row spans="1:5" r="97">
      <c t="s" r="A97" s="4">
        <v>29</v>
      </c>
      <c t="n" r="B97" s="6">
        <v>7064</v>
      </c>
      <c t="n" r="C97" s="6">
        <v>6305</v>
      </c>
    </row>
    <row spans="1:5" r="98">
      <c t="s" r="A98" s="4">
        <v>30</v>
      </c>
      <c t="n" r="B98" s="6">
        <v>1293</v>
      </c>
      <c t="n" r="C98" s="6">
        <v>862</v>
      </c>
    </row>
    <row spans="1:5" r="99">
      <c t="s" r="A99" s="4">
        <v>31</v>
      </c>
      <c t="n" r="B99" s="6">
        <v>12162</v>
      </c>
      <c t="n" r="C99" s="6">
        <v>12770</v>
      </c>
    </row>
    <row spans="1:5" r="100">
      <c t="s" r="A100" s="4">
        <v>573</v>
      </c>
      <c t="n" r="B100" s="6">
        <v>0</v>
      </c>
      <c t="n" r="C100" s="6">
        <v>0</v>
      </c>
    </row>
    <row spans="1:5" r="101">
      <c t="s" r="A101" s="4">
        <v>32</v>
      </c>
      <c t="n" r="B101" s="6">
        <v>95</v>
      </c>
      <c t="n" r="C101" s="6">
        <v>92</v>
      </c>
    </row>
    <row spans="1:5" r="102">
      <c t="s" r="A102" s="4">
        <v>36</v>
      </c>
      <c t="n" r="B102" s="6">
        <v>2467</v>
      </c>
      <c t="n" r="C102" s="6">
        <v>2467</v>
      </c>
    </row>
    <row spans="1:5" r="103">
      <c t="s" r="A103" s="4">
        <v>37</v>
      </c>
      <c t="n" r="B103" s="6">
        <v>449</v>
      </c>
      <c t="n" r="C103" s="6">
        <v>515</v>
      </c>
    </row>
    <row spans="1:5" r="104">
      <c t="s" r="A104" s="4">
        <v>117</v>
      </c>
      <c t="n" r="B104" s="6">
        <v>998</v>
      </c>
      <c t="n" r="C104" s="6">
        <v>1137</v>
      </c>
    </row>
    <row spans="1:5" r="105">
      <c t="s" r="A105" s="4">
        <v>39</v>
      </c>
      <c t="n" r="B105" s="6">
        <v>25789</v>
      </c>
      <c t="n" r="C105" s="6">
        <v>25205</v>
      </c>
    </row>
    <row spans="1:5" r="106">
      <c t="s" r="A106" s="3">
        <v>40</v>
      </c>
    </row>
    <row spans="1:5" r="107">
      <c t="s" r="A107" s="4">
        <v>41</v>
      </c>
      <c t="n" r="B107" s="6">
        <v>1932</v>
      </c>
      <c t="n" r="C107" s="6">
        <v>2707</v>
      </c>
    </row>
    <row spans="1:5" r="108">
      <c t="s" r="A108" s="4">
        <v>42</v>
      </c>
      <c t="n" r="B108" s="6">
        <v>17504</v>
      </c>
      <c t="n" r="C108" s="6">
        <v>16035</v>
      </c>
    </row>
    <row spans="1:5" r="109">
      <c t="s" r="A109" s="4">
        <v>43</v>
      </c>
      <c t="n" r="B109" s="6">
        <v>407</v>
      </c>
      <c t="n" r="C109" s="6">
        <v>523</v>
      </c>
    </row>
    <row spans="1:5" r="110">
      <c t="s" r="A110" s="4">
        <v>44</v>
      </c>
      <c t="n" r="B110" s="6">
        <v>10</v>
      </c>
      <c t="n" r="C110" s="6">
        <v>12</v>
      </c>
    </row>
    <row spans="1:5" r="111">
      <c t="s" r="A111" s="4">
        <v>45</v>
      </c>
      <c t="n" r="B111" s="6">
        <v>0</v>
      </c>
      <c t="n" r="C111" s="6">
        <v>0</v>
      </c>
    </row>
    <row spans="1:5" r="112">
      <c t="s" r="A112" s="4">
        <v>46</v>
      </c>
      <c t="n" r="B112" s="6">
        <v>296</v>
      </c>
      <c t="n" r="C112" s="6">
        <v>280</v>
      </c>
    </row>
    <row spans="1:5" r="113">
      <c t="s" r="A113" s="4">
        <v>47</v>
      </c>
      <c t="n" r="B113" s="6">
        <v>20149</v>
      </c>
      <c t="n" r="C113" s="6">
        <v>19557</v>
      </c>
    </row>
    <row spans="1:5" r="114">
      <c t="s" r="A114" s="4">
        <v>574</v>
      </c>
      <c t="n" r="B114" s="6">
        <v>5640</v>
      </c>
      <c t="n" r="C114" s="6">
        <v>5648</v>
      </c>
    </row>
    <row spans="1:5" r="115">
      <c t="s" r="A115" s="4">
        <v>575</v>
      </c>
      <c t="n" r="B115" s="7">
        <v>25789</v>
      </c>
      <c t="n" r="C115" s="7">
        <v>2520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0</v>
      </c>
      <c t="s" r="B1" s="2">
        <v>68</v>
      </c>
      <c t="s" r="D1" s="2">
        <v>1</v>
      </c>
    </row>
    <row spans="1:5" r="2">
      <c t="s" r="B2" s="2">
        <v>2</v>
      </c>
      <c t="s" r="C2" s="2">
        <v>69</v>
      </c>
      <c t="s" r="D2" s="2">
        <v>2</v>
      </c>
      <c t="s" r="E2" s="2">
        <v>69</v>
      </c>
    </row>
    <row spans="1:5" r="3">
      <c t="s" r="A3" s="3">
        <v>581</v>
      </c>
    </row>
    <row spans="1:5" r="4">
      <c t="s" r="A4" s="4">
        <v>78</v>
      </c>
      <c t="n" r="B4" s="7">
        <v>838</v>
      </c>
      <c t="n" r="C4" s="7">
        <v>794</v>
      </c>
      <c t="n" r="D4" s="7">
        <v>2497</v>
      </c>
      <c t="n" r="E4" s="7">
        <v>2415</v>
      </c>
    </row>
    <row spans="1:5" r="5">
      <c t="s" r="A5" s="4">
        <v>582</v>
      </c>
      <c t="n" r="B5" s="6">
        <v>490</v>
      </c>
      <c t="n" r="C5" s="6">
        <v>469</v>
      </c>
      <c t="n" r="D5" s="6">
        <v>1463</v>
      </c>
      <c t="n" r="E5" s="6">
        <v>1450</v>
      </c>
    </row>
    <row spans="1:5" r="6">
      <c t="s" r="A6" s="4">
        <v>90</v>
      </c>
      <c t="n" r="B6" s="6">
        <v>348</v>
      </c>
      <c t="n" r="C6" s="6">
        <v>325</v>
      </c>
      <c t="n" r="D6" s="6">
        <v>1034</v>
      </c>
      <c t="n" r="E6" s="6">
        <v>965</v>
      </c>
    </row>
    <row spans="1:5" r="7">
      <c t="s" r="A7" s="4">
        <v>583</v>
      </c>
      <c t="n" r="B7" s="6">
        <v>14</v>
      </c>
      <c t="n" r="C7" s="6">
        <v>6</v>
      </c>
      <c t="n" r="D7" s="6">
        <v>39</v>
      </c>
      <c t="n" r="E7" s="6">
        <v>24</v>
      </c>
    </row>
    <row spans="1:5" r="8">
      <c t="s" r="A8" s="4">
        <v>584</v>
      </c>
      <c t="n" r="B8" s="6">
        <v>334</v>
      </c>
      <c t="n" r="C8" s="6">
        <v>319</v>
      </c>
      <c t="n" r="D8" s="6">
        <v>995</v>
      </c>
      <c t="n" r="E8" s="6">
        <v>941</v>
      </c>
    </row>
    <row spans="1:5" r="9">
      <c t="s" r="A9" s="4">
        <v>585</v>
      </c>
      <c t="n" r="B9" s="6">
        <v>94</v>
      </c>
      <c t="n" r="C9" s="6">
        <v>122</v>
      </c>
      <c t="n" r="D9" s="6">
        <v>338</v>
      </c>
      <c t="n" r="E9" s="6">
        <v>344</v>
      </c>
    </row>
    <row spans="1:5" r="10">
      <c t="s" r="A10" s="4">
        <v>586</v>
      </c>
      <c t="n" r="B10" s="6">
        <v>240</v>
      </c>
      <c t="n" r="C10" s="6">
        <v>197</v>
      </c>
      <c t="n" r="D10" s="6">
        <v>657</v>
      </c>
      <c t="n" r="E10" s="6">
        <v>597</v>
      </c>
    </row>
    <row spans="1:5" r="11">
      <c t="s" r="A11" s="4">
        <v>587</v>
      </c>
      <c t="n" r="B11" s="6">
        <v>0</v>
      </c>
      <c t="n" r="C11" s="6">
        <v>0</v>
      </c>
      <c t="n" r="D11" s="6">
        <v>0</v>
      </c>
      <c t="n" r="E11" s="6">
        <v>0</v>
      </c>
    </row>
    <row spans="1:5" r="12">
      <c t="s" r="A12" s="4">
        <v>97</v>
      </c>
      <c t="n" r="B12" s="6">
        <v>240</v>
      </c>
      <c t="n" r="C12" s="6">
        <v>197</v>
      </c>
      <c t="n" r="D12" s="6">
        <v>657</v>
      </c>
      <c t="n" r="E12" s="6">
        <v>597</v>
      </c>
    </row>
    <row spans="1:5" r="13">
      <c t="s" r="A13" s="4">
        <v>576</v>
      </c>
    </row>
    <row spans="1:5" r="14">
      <c t="s" r="A14" s="3">
        <v>581</v>
      </c>
    </row>
    <row spans="1:5" r="15">
      <c t="s" r="A15" s="4">
        <v>78</v>
      </c>
      <c t="n" r="B15" s="6">
        <v>-6</v>
      </c>
      <c t="n" r="C15" s="6">
        <v>-5</v>
      </c>
      <c t="n" r="D15" s="6">
        <v>-16</v>
      </c>
      <c t="n" r="E15" s="6">
        <v>-13</v>
      </c>
    </row>
    <row spans="1:5" r="16">
      <c t="s" r="A16" s="4">
        <v>582</v>
      </c>
      <c t="n" r="B16" s="6">
        <v>-6</v>
      </c>
      <c t="n" r="C16" s="6">
        <v>-5</v>
      </c>
      <c t="n" r="D16" s="6">
        <v>-16</v>
      </c>
      <c t="n" r="E16" s="6">
        <v>-13</v>
      </c>
    </row>
    <row spans="1:5" r="17">
      <c t="s" r="A17" s="4">
        <v>90</v>
      </c>
      <c t="n" r="B17" s="6">
        <v>0</v>
      </c>
      <c t="n" r="C17" s="6">
        <v>0</v>
      </c>
      <c t="n" r="D17" s="6">
        <v>0</v>
      </c>
      <c t="n" r="E17" s="6">
        <v>0</v>
      </c>
    </row>
    <row spans="1:5" r="18">
      <c t="s" r="A18" s="4">
        <v>583</v>
      </c>
      <c t="n" r="B18" s="6">
        <v>0</v>
      </c>
      <c t="n" r="C18" s="6">
        <v>0</v>
      </c>
      <c t="n" r="D18" s="6">
        <v>0</v>
      </c>
      <c t="n" r="E18" s="6">
        <v>0</v>
      </c>
    </row>
    <row spans="1:5" r="19">
      <c t="s" r="A19" s="4">
        <v>584</v>
      </c>
      <c t="n" r="B19" s="6">
        <v>0</v>
      </c>
      <c t="n" r="C19" s="6">
        <v>0</v>
      </c>
      <c t="n" r="D19" s="6">
        <v>0</v>
      </c>
      <c t="n" r="E19" s="6">
        <v>0</v>
      </c>
    </row>
    <row spans="1:5" r="20">
      <c t="s" r="A20" s="4">
        <v>585</v>
      </c>
      <c t="n" r="B20" s="6">
        <v>0</v>
      </c>
      <c t="n" r="C20" s="6">
        <v>0</v>
      </c>
      <c t="n" r="D20" s="6">
        <v>0</v>
      </c>
      <c t="n" r="E20" s="6">
        <v>0</v>
      </c>
    </row>
    <row spans="1:5" r="21">
      <c t="s" r="A21" s="4">
        <v>586</v>
      </c>
      <c t="n" r="B21" s="6">
        <v>0</v>
      </c>
      <c t="n" r="C21" s="6">
        <v>0</v>
      </c>
      <c t="n" r="D21" s="6">
        <v>0</v>
      </c>
      <c t="n" r="E21" s="6">
        <v>0</v>
      </c>
    </row>
    <row spans="1:5" r="22">
      <c t="s" r="A22" s="4">
        <v>587</v>
      </c>
      <c t="n" r="B22" s="6">
        <v>-496</v>
      </c>
      <c t="n" r="C22" s="6">
        <v>-408</v>
      </c>
      <c t="n" r="D22" s="6">
        <v>-1364</v>
      </c>
      <c t="n" r="E22" s="6">
        <v>-1230</v>
      </c>
    </row>
    <row spans="1:5" r="23">
      <c t="s" r="A23" s="4">
        <v>97</v>
      </c>
      <c t="n" r="B23" s="6">
        <v>-496</v>
      </c>
      <c t="n" r="C23" s="6">
        <v>-408</v>
      </c>
      <c t="n" r="D23" s="6">
        <v>-1364</v>
      </c>
      <c t="n" r="E23" s="6">
        <v>-1230</v>
      </c>
    </row>
    <row spans="1:5" r="24">
      <c t="s" r="A24" s="4">
        <v>577</v>
      </c>
    </row>
    <row spans="1:5" r="25">
      <c t="s" r="A25" s="3">
        <v>581</v>
      </c>
    </row>
    <row spans="1:5" r="26">
      <c t="s" r="A26" s="4">
        <v>78</v>
      </c>
      <c t="n" r="B26" s="6">
        <v>6</v>
      </c>
      <c t="n" r="C26" s="6">
        <v>5</v>
      </c>
      <c t="n" r="D26" s="6">
        <v>16</v>
      </c>
      <c t="n" r="E26" s="6">
        <v>13</v>
      </c>
    </row>
    <row spans="1:5" r="27">
      <c t="s" r="A27" s="4">
        <v>582</v>
      </c>
      <c t="n" r="B27" s="6">
        <v>5</v>
      </c>
      <c t="n" r="C27" s="6">
        <v>4</v>
      </c>
      <c t="n" r="D27" s="6">
        <v>15</v>
      </c>
      <c t="n" r="E27" s="6">
        <v>11</v>
      </c>
    </row>
    <row spans="1:5" r="28">
      <c t="s" r="A28" s="4">
        <v>90</v>
      </c>
      <c t="n" r="B28" s="6">
        <v>1</v>
      </c>
      <c t="n" r="C28" s="6">
        <v>1</v>
      </c>
      <c t="n" r="D28" s="6">
        <v>1</v>
      </c>
      <c t="n" r="E28" s="6">
        <v>2</v>
      </c>
    </row>
    <row spans="1:5" r="29">
      <c t="s" r="A29" s="4">
        <v>583</v>
      </c>
      <c t="n" r="B29" s="6">
        <v>14</v>
      </c>
      <c t="n" r="C29" s="6">
        <v>13</v>
      </c>
      <c t="n" r="D29" s="6">
        <v>39</v>
      </c>
      <c t="n" r="E29" s="6">
        <v>31</v>
      </c>
    </row>
    <row spans="1:5" r="30">
      <c t="s" r="A30" s="4">
        <v>584</v>
      </c>
      <c t="n" r="B30" s="6">
        <v>-13</v>
      </c>
      <c t="n" r="C30" s="6">
        <v>-12</v>
      </c>
      <c t="n" r="D30" s="6">
        <v>-38</v>
      </c>
      <c t="n" r="E30" s="6">
        <v>-29</v>
      </c>
    </row>
    <row spans="1:5" r="31">
      <c t="s" r="A31" s="4">
        <v>585</v>
      </c>
      <c t="n" r="B31" s="6">
        <v>-5</v>
      </c>
      <c t="n" r="C31" s="6">
        <v>-5</v>
      </c>
      <c t="n" r="D31" s="6">
        <v>-13</v>
      </c>
      <c t="n" r="E31" s="6">
        <v>-11</v>
      </c>
    </row>
    <row spans="1:5" r="32">
      <c t="s" r="A32" s="4">
        <v>586</v>
      </c>
      <c t="n" r="B32" s="6">
        <v>-8</v>
      </c>
      <c t="n" r="C32" s="6">
        <v>-7</v>
      </c>
      <c t="n" r="D32" s="6">
        <v>-25</v>
      </c>
      <c t="n" r="E32" s="6">
        <v>-18</v>
      </c>
    </row>
    <row spans="1:5" r="33">
      <c t="s" r="A33" s="4">
        <v>587</v>
      </c>
      <c t="n" r="B33" s="6">
        <v>248</v>
      </c>
      <c t="n" r="C33" s="6">
        <v>204</v>
      </c>
      <c t="n" r="D33" s="6">
        <v>682</v>
      </c>
      <c t="n" r="E33" s="6">
        <v>615</v>
      </c>
    </row>
    <row spans="1:5" r="34">
      <c t="s" r="A34" s="4">
        <v>97</v>
      </c>
      <c t="n" r="B34" s="6">
        <v>240</v>
      </c>
      <c t="n" r="C34" s="6">
        <v>197</v>
      </c>
      <c t="n" r="D34" s="6">
        <v>657</v>
      </c>
      <c t="n" r="E34" s="6">
        <v>597</v>
      </c>
    </row>
    <row spans="1:5" r="35">
      <c t="s" r="A35" s="4">
        <v>578</v>
      </c>
    </row>
    <row spans="1:5" r="36">
      <c t="s" r="A36" s="3">
        <v>581</v>
      </c>
    </row>
    <row spans="1:5" r="37">
      <c t="s" r="A37" s="4">
        <v>78</v>
      </c>
      <c t="n" r="B37" s="6">
        <v>0</v>
      </c>
      <c t="n" r="C37" s="6">
        <v>0</v>
      </c>
      <c t="n" r="D37" s="6">
        <v>0</v>
      </c>
      <c t="n" r="E37" s="6">
        <v>0</v>
      </c>
    </row>
    <row spans="1:5" r="38">
      <c t="s" r="A38" s="4">
        <v>582</v>
      </c>
      <c t="n" r="B38" s="6">
        <v>0</v>
      </c>
      <c t="n" r="C38" s="6">
        <v>0</v>
      </c>
      <c t="n" r="D38" s="6">
        <v>0</v>
      </c>
      <c t="n" r="E38" s="6">
        <v>0</v>
      </c>
    </row>
    <row spans="1:5" r="39">
      <c t="s" r="A39" s="4">
        <v>90</v>
      </c>
      <c t="n" r="B39" s="6">
        <v>0</v>
      </c>
      <c t="n" r="C39" s="6">
        <v>0</v>
      </c>
      <c t="n" r="D39" s="6">
        <v>0</v>
      </c>
      <c t="n" r="E39" s="6">
        <v>0</v>
      </c>
    </row>
    <row spans="1:5" r="40">
      <c t="s" r="A40" s="4">
        <v>583</v>
      </c>
      <c t="n" r="B40" s="6">
        <v>0</v>
      </c>
      <c t="n" r="C40" s="6">
        <v>0</v>
      </c>
      <c t="n" r="D40" s="6">
        <v>0</v>
      </c>
      <c t="n" r="E40" s="6">
        <v>0</v>
      </c>
    </row>
    <row spans="1:5" r="41">
      <c t="s" r="A41" s="4">
        <v>584</v>
      </c>
      <c t="n" r="B41" s="6">
        <v>0</v>
      </c>
      <c t="n" r="C41" s="6">
        <v>0</v>
      </c>
      <c t="n" r="D41" s="6">
        <v>0</v>
      </c>
      <c t="n" r="E41" s="6">
        <v>0</v>
      </c>
    </row>
    <row spans="1:5" r="42">
      <c t="s" r="A42" s="4">
        <v>585</v>
      </c>
      <c t="n" r="B42" s="6">
        <v>0</v>
      </c>
      <c t="n" r="C42" s="6">
        <v>0</v>
      </c>
      <c t="n" r="D42" s="6">
        <v>0</v>
      </c>
      <c t="n" r="E42" s="6">
        <v>0</v>
      </c>
    </row>
    <row spans="1:5" r="43">
      <c t="s" r="A43" s="4">
        <v>586</v>
      </c>
      <c t="n" r="B43" s="6">
        <v>0</v>
      </c>
      <c t="n" r="C43" s="6">
        <v>0</v>
      </c>
      <c t="n" r="D43" s="6">
        <v>0</v>
      </c>
      <c t="n" r="E43" s="6">
        <v>0</v>
      </c>
    </row>
    <row spans="1:5" r="44">
      <c t="s" r="A44" s="4">
        <v>587</v>
      </c>
      <c t="n" r="B44" s="6">
        <v>248</v>
      </c>
      <c t="n" r="C44" s="6">
        <v>204</v>
      </c>
      <c t="n" r="D44" s="6">
        <v>682</v>
      </c>
      <c t="n" r="E44" s="6">
        <v>615</v>
      </c>
    </row>
    <row spans="1:5" r="45">
      <c t="s" r="A45" s="4">
        <v>97</v>
      </c>
      <c t="n" r="B45" s="6">
        <v>248</v>
      </c>
      <c t="n" r="C45" s="6">
        <v>204</v>
      </c>
      <c t="n" r="D45" s="6">
        <v>682</v>
      </c>
      <c t="n" r="E45" s="6">
        <v>615</v>
      </c>
    </row>
    <row spans="1:5" r="46">
      <c t="s" r="A46" s="4">
        <v>579</v>
      </c>
    </row>
    <row spans="1:5" r="47">
      <c t="s" r="A47" s="3">
        <v>581</v>
      </c>
    </row>
    <row spans="1:5" r="48">
      <c t="s" r="A48" s="4">
        <v>78</v>
      </c>
      <c t="n" r="B48" s="6">
        <v>838</v>
      </c>
      <c t="n" r="C48" s="6">
        <v>794</v>
      </c>
      <c t="n" r="D48" s="6">
        <v>2497</v>
      </c>
      <c t="n" r="E48" s="6">
        <v>2415</v>
      </c>
    </row>
    <row spans="1:5" r="49">
      <c t="s" r="A49" s="4">
        <v>582</v>
      </c>
      <c t="n" r="B49" s="6">
        <v>491</v>
      </c>
      <c t="n" r="C49" s="6">
        <v>470</v>
      </c>
      <c t="n" r="D49" s="6">
        <v>1464</v>
      </c>
      <c t="n" r="E49" s="6">
        <v>1452</v>
      </c>
    </row>
    <row spans="1:5" r="50">
      <c t="s" r="A50" s="4">
        <v>90</v>
      </c>
      <c t="n" r="B50" s="6">
        <v>347</v>
      </c>
      <c t="n" r="C50" s="6">
        <v>324</v>
      </c>
      <c t="n" r="D50" s="6">
        <v>1033</v>
      </c>
      <c t="n" r="E50" s="6">
        <v>963</v>
      </c>
    </row>
    <row spans="1:5" r="51">
      <c t="s" r="A51" s="4">
        <v>583</v>
      </c>
      <c t="n" r="B51" s="6">
        <v>0</v>
      </c>
      <c t="n" r="C51" s="6">
        <v>-7</v>
      </c>
      <c t="n" r="D51" s="6">
        <v>0</v>
      </c>
      <c t="n" r="E51" s="6">
        <v>-7</v>
      </c>
    </row>
    <row spans="1:5" r="52">
      <c t="s" r="A52" s="4">
        <v>584</v>
      </c>
      <c t="n" r="B52" s="6">
        <v>347</v>
      </c>
      <c t="n" r="C52" s="6">
        <v>331</v>
      </c>
      <c t="n" r="D52" s="6">
        <v>1033</v>
      </c>
      <c t="n" r="E52" s="6">
        <v>970</v>
      </c>
    </row>
    <row spans="1:5" r="53">
      <c t="s" r="A53" s="4">
        <v>585</v>
      </c>
      <c t="n" r="B53" s="6">
        <v>99</v>
      </c>
      <c t="n" r="C53" s="6">
        <v>127</v>
      </c>
      <c t="n" r="D53" s="6">
        <v>351</v>
      </c>
      <c t="n" r="E53" s="6">
        <v>355</v>
      </c>
    </row>
    <row spans="1:5" r="54">
      <c t="s" r="A54" s="4">
        <v>586</v>
      </c>
      <c t="n" r="B54" s="6">
        <v>248</v>
      </c>
      <c t="n" r="C54" s="6">
        <v>204</v>
      </c>
      <c t="n" r="D54" s="6">
        <v>682</v>
      </c>
      <c t="n" r="E54" s="6">
        <v>615</v>
      </c>
    </row>
    <row spans="1:5" r="55">
      <c t="s" r="A55" s="4">
        <v>587</v>
      </c>
      <c t="n" r="B55" s="6">
        <v>0</v>
      </c>
      <c t="n" r="C55" s="6">
        <v>0</v>
      </c>
      <c t="n" r="D55" s="6">
        <v>0</v>
      </c>
      <c t="n" r="E55" s="6">
        <v>0</v>
      </c>
    </row>
    <row spans="1:5" r="56">
      <c t="s" r="A56" s="4">
        <v>97</v>
      </c>
      <c t="n" r="B56" s="7">
        <v>248</v>
      </c>
      <c t="n" r="C56" s="7">
        <v>204</v>
      </c>
      <c t="n" r="D56" s="7">
        <v>682</v>
      </c>
      <c t="n" r="E56" s="7">
        <v>61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8</v>
      </c>
      <c t="s" r="B1" s="2">
        <v>1</v>
      </c>
    </row>
    <row spans="1:3" r="2">
      <c t="s" r="B2" s="2">
        <v>2</v>
      </c>
      <c t="s" r="C2" s="2">
        <v>69</v>
      </c>
    </row>
    <row spans="1:3" r="3">
      <c t="s" r="A3" s="3">
        <v>589</v>
      </c>
    </row>
    <row spans="1:3" r="4">
      <c t="s" r="A4" s="4">
        <v>590</v>
      </c>
      <c t="n" r="B4" s="7">
        <v>1032</v>
      </c>
      <c t="n" r="C4" s="7">
        <v>643</v>
      </c>
    </row>
    <row spans="1:3" r="5">
      <c t="s" r="A5" s="3">
        <v>121</v>
      </c>
    </row>
    <row spans="1:3" r="6">
      <c t="s" r="A6" s="4">
        <v>122</v>
      </c>
      <c t="n" r="B6" s="6">
        <v>-78</v>
      </c>
      <c t="n" r="C6" s="6">
        <v>-58</v>
      </c>
    </row>
    <row spans="1:3" r="7">
      <c t="s" r="A7" s="4">
        <v>123</v>
      </c>
      <c t="n" r="B7" s="6">
        <v>-602</v>
      </c>
      <c t="n" r="C7" s="6">
        <v>-503</v>
      </c>
    </row>
    <row spans="1:3" r="8">
      <c t="s" r="A8" s="4">
        <v>124</v>
      </c>
      <c t="n" r="B8" s="6">
        <v>201</v>
      </c>
      <c t="n" r="C8" s="6">
        <v>501</v>
      </c>
    </row>
    <row spans="1:3" r="9">
      <c t="s" r="A9" s="4">
        <v>125</v>
      </c>
      <c t="n" r="B9" s="6">
        <v>0</v>
      </c>
      <c t="n" r="C9" s="6">
        <v>10</v>
      </c>
    </row>
    <row spans="1:3" r="10">
      <c t="s" r="A10" s="4">
        <v>88</v>
      </c>
      <c t="n" r="C10" s="6">
        <v>3</v>
      </c>
    </row>
    <row spans="1:3" r="11">
      <c t="s" r="A11" s="4">
        <v>126</v>
      </c>
      <c t="n" r="B11" s="6">
        <v>-479</v>
      </c>
      <c t="n" r="C11" s="6">
        <v>-47</v>
      </c>
    </row>
    <row spans="1:3" r="12">
      <c t="s" r="A12" s="3">
        <v>127</v>
      </c>
    </row>
    <row spans="1:3" r="13">
      <c t="s" r="A13" s="4">
        <v>128</v>
      </c>
      <c t="n" r="B13" s="6">
        <v>0</v>
      </c>
      <c t="n" r="C13" s="6">
        <v>1248</v>
      </c>
    </row>
    <row spans="1:3" r="14">
      <c t="s" r="A14" s="4">
        <v>129</v>
      </c>
      <c t="n" r="B14" s="6">
        <v>0</v>
      </c>
      <c t="n" r="C14" s="6">
        <v>-11</v>
      </c>
    </row>
    <row spans="1:3" r="15">
      <c t="s" r="A15" s="4">
        <v>130</v>
      </c>
      <c t="n" r="B15" s="6">
        <v>0</v>
      </c>
      <c t="n" r="C15" s="6">
        <v>-544</v>
      </c>
    </row>
    <row spans="1:3" r="16">
      <c t="s" r="A16" s="4">
        <v>131</v>
      </c>
      <c t="n" r="B16" s="6">
        <v>0</v>
      </c>
      <c t="n" r="C16" s="6">
        <v>-150</v>
      </c>
    </row>
    <row spans="1:3" r="17">
      <c t="s" r="A17" s="4">
        <v>132</v>
      </c>
      <c t="n" r="B17" s="6">
        <v>-272</v>
      </c>
      <c t="n" r="C17" s="6">
        <v>-244</v>
      </c>
    </row>
    <row spans="1:3" r="18">
      <c t="s" r="A18" s="4">
        <v>591</v>
      </c>
      <c t="n" r="B18" s="6">
        <v>-319</v>
      </c>
      <c t="n" r="C18" s="6">
        <v>-126</v>
      </c>
    </row>
    <row spans="1:3" r="19">
      <c t="s" r="A19" s="4">
        <v>592</v>
      </c>
      <c t="n" r="B19" s="6">
        <v>-30</v>
      </c>
      <c t="n" r="C19" s="6">
        <v>-22</v>
      </c>
    </row>
    <row spans="1:3" r="20">
      <c t="s" r="A20" s="4">
        <v>117</v>
      </c>
      <c t="n" r="B20" s="6">
        <v>7</v>
      </c>
      <c t="n" r="C20" s="6">
        <v>26</v>
      </c>
    </row>
    <row spans="1:3" r="21">
      <c t="s" r="A21" s="4">
        <v>137</v>
      </c>
      <c t="n" r="B21" s="6">
        <v>-614</v>
      </c>
      <c t="n" r="C21" s="6">
        <v>177</v>
      </c>
    </row>
    <row spans="1:3" r="22">
      <c t="s" r="A22" s="4">
        <v>593</v>
      </c>
      <c t="n" r="B22" s="6">
        <v>0</v>
      </c>
      <c t="n" r="C22" s="6">
        <v>0</v>
      </c>
    </row>
    <row spans="1:3" r="23">
      <c t="s" r="A23" s="4">
        <v>138</v>
      </c>
      <c t="n" r="B23" s="6">
        <v>-61</v>
      </c>
      <c t="n" r="C23" s="6">
        <v>773</v>
      </c>
    </row>
    <row spans="1:3" r="24">
      <c t="s" r="A24" s="4">
        <v>139</v>
      </c>
      <c t="n" r="B24" s="6">
        <v>1978</v>
      </c>
      <c t="n" r="C24" s="6">
        <v>1460</v>
      </c>
    </row>
    <row spans="1:3" r="25">
      <c t="s" r="A25" s="4">
        <v>140</v>
      </c>
      <c t="n" r="B25" s="6">
        <v>1917</v>
      </c>
      <c t="n" r="C25" s="6">
        <v>2233</v>
      </c>
    </row>
    <row spans="1:3" r="26">
      <c t="s" r="A26" s="4">
        <v>577</v>
      </c>
    </row>
    <row spans="1:3" r="27">
      <c t="s" r="A27" s="3">
        <v>589</v>
      </c>
    </row>
    <row spans="1:3" r="28">
      <c t="s" r="A28" s="4">
        <v>590</v>
      </c>
      <c t="n" r="B28" s="6">
        <v>60</v>
      </c>
      <c t="n" r="C28" s="6">
        <v>-12</v>
      </c>
    </row>
    <row spans="1:3" r="29">
      <c t="s" r="A29" s="3">
        <v>121</v>
      </c>
    </row>
    <row spans="1:3" r="30">
      <c t="s" r="A30" s="4">
        <v>122</v>
      </c>
      <c t="n" r="B30" s="6">
        <v>0</v>
      </c>
      <c t="n" r="C30" s="6">
        <v>0</v>
      </c>
    </row>
    <row spans="1:3" r="31">
      <c t="s" r="A31" s="4">
        <v>123</v>
      </c>
      <c t="n" r="B31" s="6">
        <v>-601</v>
      </c>
      <c t="n" r="C31" s="6">
        <v>-502</v>
      </c>
    </row>
    <row spans="1:3" r="32">
      <c t="s" r="A32" s="4">
        <v>124</v>
      </c>
      <c t="n" r="B32" s="6">
        <v>200</v>
      </c>
      <c t="n" r="C32" s="6">
        <v>500</v>
      </c>
    </row>
    <row spans="1:3" r="33">
      <c t="s" r="A33" s="4">
        <v>125</v>
      </c>
      <c t="n" r="C33" s="6">
        <v>1</v>
      </c>
    </row>
    <row spans="1:3" r="34">
      <c t="s" r="A34" s="4">
        <v>88</v>
      </c>
      <c t="n" r="C34" s="6">
        <v>0</v>
      </c>
    </row>
    <row spans="1:3" r="35">
      <c t="s" r="A35" s="4">
        <v>126</v>
      </c>
      <c t="n" r="B35" s="6">
        <v>-401</v>
      </c>
      <c t="n" r="C35" s="6">
        <v>-1</v>
      </c>
    </row>
    <row spans="1:3" r="36">
      <c t="s" r="A36" s="3">
        <v>127</v>
      </c>
    </row>
    <row spans="1:3" r="37">
      <c t="s" r="A37" s="4">
        <v>128</v>
      </c>
      <c t="n" r="C37" s="6">
        <v>1248</v>
      </c>
    </row>
    <row spans="1:3" r="38">
      <c t="s" r="A38" s="4">
        <v>129</v>
      </c>
      <c t="n" r="C38" s="6">
        <v>-11</v>
      </c>
    </row>
    <row spans="1:3" r="39">
      <c t="s" r="A39" s="4">
        <v>130</v>
      </c>
      <c t="n" r="C39" s="6">
        <v>-544</v>
      </c>
    </row>
    <row spans="1:3" r="40">
      <c t="s" r="A40" s="4">
        <v>131</v>
      </c>
      <c t="n" r="C40" s="6">
        <v>-150</v>
      </c>
    </row>
    <row spans="1:3" r="41">
      <c t="s" r="A41" s="4">
        <v>132</v>
      </c>
      <c t="n" r="B41" s="6">
        <v>-272</v>
      </c>
      <c t="n" r="C41" s="6">
        <v>-244</v>
      </c>
    </row>
    <row spans="1:3" r="42">
      <c t="s" r="A42" s="4">
        <v>591</v>
      </c>
      <c t="n" r="B42" s="6">
        <v>-319</v>
      </c>
      <c t="n" r="C42" s="6">
        <v>-126</v>
      </c>
    </row>
    <row spans="1:3" r="43">
      <c t="s" r="A43" s="4">
        <v>592</v>
      </c>
      <c t="n" r="B43" s="6">
        <v>-30</v>
      </c>
      <c t="n" r="C43" s="6">
        <v>-22</v>
      </c>
    </row>
    <row spans="1:3" r="44">
      <c t="s" r="A44" s="4">
        <v>117</v>
      </c>
      <c t="n" r="B44" s="6">
        <v>7</v>
      </c>
      <c t="n" r="C44" s="6">
        <v>26</v>
      </c>
    </row>
    <row spans="1:3" r="45">
      <c t="s" r="A45" s="4">
        <v>137</v>
      </c>
      <c t="n" r="B45" s="6">
        <v>-614</v>
      </c>
      <c t="n" r="C45" s="6">
        <v>177</v>
      </c>
    </row>
    <row spans="1:3" r="46">
      <c t="s" r="A46" s="4">
        <v>593</v>
      </c>
      <c t="n" r="B46" s="6">
        <v>690</v>
      </c>
      <c t="n" r="C46" s="6">
        <v>675</v>
      </c>
    </row>
    <row spans="1:3" r="47">
      <c t="s" r="A47" s="4">
        <v>138</v>
      </c>
      <c t="n" r="B47" s="6">
        <v>-265</v>
      </c>
      <c t="n" r="C47" s="6">
        <v>839</v>
      </c>
    </row>
    <row spans="1:3" r="48">
      <c t="s" r="A48" s="4">
        <v>139</v>
      </c>
      <c t="n" r="B48" s="6">
        <v>920</v>
      </c>
      <c t="n" r="C48" s="6">
        <v>117</v>
      </c>
    </row>
    <row spans="1:3" r="49">
      <c t="s" r="A49" s="4">
        <v>140</v>
      </c>
      <c t="n" r="B49" s="6">
        <v>655</v>
      </c>
      <c t="n" r="C49" s="6">
        <v>956</v>
      </c>
    </row>
    <row spans="1:3" r="50">
      <c t="s" r="A50" s="4">
        <v>578</v>
      </c>
    </row>
    <row spans="1:3" r="51">
      <c t="s" r="A51" s="3">
        <v>589</v>
      </c>
    </row>
    <row spans="1:3" r="52">
      <c t="s" r="A52" s="4">
        <v>590</v>
      </c>
      <c t="n" r="B52" s="6">
        <v>0</v>
      </c>
      <c t="n" r="C52" s="6">
        <v>0</v>
      </c>
    </row>
    <row spans="1:3" r="53">
      <c t="s" r="A53" s="3">
        <v>121</v>
      </c>
    </row>
    <row spans="1:3" r="54">
      <c t="s" r="A54" s="4">
        <v>122</v>
      </c>
      <c t="n" r="B54" s="6">
        <v>0</v>
      </c>
      <c t="n" r="C54" s="6">
        <v>0</v>
      </c>
    </row>
    <row spans="1:3" r="55">
      <c t="s" r="A55" s="4">
        <v>123</v>
      </c>
      <c t="n" r="B55" s="6">
        <v>0</v>
      </c>
      <c t="n" r="C55" s="6">
        <v>0</v>
      </c>
    </row>
    <row spans="1:3" r="56">
      <c t="s" r="A56" s="4">
        <v>124</v>
      </c>
      <c t="n" r="B56" s="6">
        <v>0</v>
      </c>
      <c t="n" r="C56" s="6">
        <v>0</v>
      </c>
    </row>
    <row spans="1:3" r="57">
      <c t="s" r="A57" s="4">
        <v>125</v>
      </c>
      <c t="n" r="C57" s="6">
        <v>0</v>
      </c>
    </row>
    <row spans="1:3" r="58">
      <c t="s" r="A58" s="4">
        <v>88</v>
      </c>
      <c t="n" r="C58" s="6">
        <v>0</v>
      </c>
    </row>
    <row spans="1:3" r="59">
      <c t="s" r="A59" s="4">
        <v>126</v>
      </c>
      <c t="n" r="B59" s="6">
        <v>0</v>
      </c>
      <c t="n" r="C59" s="6">
        <v>0</v>
      </c>
    </row>
    <row spans="1:3" r="60">
      <c t="s" r="A60" s="3">
        <v>127</v>
      </c>
    </row>
    <row spans="1:3" r="61">
      <c t="s" r="A61" s="4">
        <v>128</v>
      </c>
      <c t="n" r="C61" s="6">
        <v>0</v>
      </c>
    </row>
    <row spans="1:3" r="62">
      <c t="s" r="A62" s="4">
        <v>129</v>
      </c>
      <c t="n" r="C62" s="6">
        <v>0</v>
      </c>
    </row>
    <row spans="1:3" r="63">
      <c t="s" r="A63" s="4">
        <v>130</v>
      </c>
      <c t="n" r="C63" s="6">
        <v>0</v>
      </c>
    </row>
    <row spans="1:3" r="64">
      <c t="s" r="A64" s="4">
        <v>131</v>
      </c>
      <c t="n" r="C64" s="6">
        <v>0</v>
      </c>
    </row>
    <row spans="1:3" r="65">
      <c t="s" r="A65" s="4">
        <v>132</v>
      </c>
      <c t="n" r="B65" s="6">
        <v>0</v>
      </c>
      <c t="n" r="C65" s="6">
        <v>0</v>
      </c>
    </row>
    <row spans="1:3" r="66">
      <c t="s" r="A66" s="4">
        <v>591</v>
      </c>
      <c t="n" r="B66" s="6">
        <v>0</v>
      </c>
      <c t="n" r="C66" s="6">
        <v>0</v>
      </c>
    </row>
    <row spans="1:3" r="67">
      <c t="s" r="A67" s="4">
        <v>592</v>
      </c>
      <c t="n" r="B67" s="6">
        <v>0</v>
      </c>
      <c t="n" r="C67" s="6">
        <v>0</v>
      </c>
    </row>
    <row spans="1:3" r="68">
      <c t="s" r="A68" s="4">
        <v>117</v>
      </c>
      <c t="n" r="B68" s="6">
        <v>0</v>
      </c>
      <c t="n" r="C68" s="6">
        <v>0</v>
      </c>
    </row>
    <row spans="1:3" r="69">
      <c t="s" r="A69" s="4">
        <v>137</v>
      </c>
      <c t="n" r="B69" s="6">
        <v>0</v>
      </c>
      <c t="n" r="C69" s="6">
        <v>0</v>
      </c>
    </row>
    <row spans="1:3" r="70">
      <c t="s" r="A70" s="4">
        <v>593</v>
      </c>
      <c t="n" r="B70" s="6">
        <v>0</v>
      </c>
      <c t="n" r="C70" s="6">
        <v>0</v>
      </c>
    </row>
    <row spans="1:3" r="71">
      <c t="s" r="A71" s="4">
        <v>138</v>
      </c>
      <c t="n" r="B71" s="6">
        <v>0</v>
      </c>
      <c t="n" r="C71" s="6">
        <v>0</v>
      </c>
    </row>
    <row spans="1:3" r="72">
      <c t="s" r="A72" s="4">
        <v>139</v>
      </c>
      <c t="n" r="B72" s="6">
        <v>2</v>
      </c>
      <c t="n" r="C72" s="6">
        <v>2</v>
      </c>
    </row>
    <row spans="1:3" r="73">
      <c t="s" r="A73" s="4">
        <v>140</v>
      </c>
      <c t="n" r="B73" s="6">
        <v>2</v>
      </c>
      <c t="n" r="C73" s="6">
        <v>2</v>
      </c>
    </row>
    <row spans="1:3" r="74">
      <c t="s" r="A74" s="4">
        <v>579</v>
      </c>
    </row>
    <row spans="1:3" r="75">
      <c t="s" r="A75" s="3">
        <v>589</v>
      </c>
    </row>
    <row spans="1:3" r="76">
      <c t="s" r="A76" s="4">
        <v>590</v>
      </c>
      <c t="n" r="B76" s="6">
        <v>972</v>
      </c>
      <c t="n" r="C76" s="6">
        <v>655</v>
      </c>
    </row>
    <row spans="1:3" r="77">
      <c t="s" r="A77" s="3">
        <v>121</v>
      </c>
    </row>
    <row spans="1:3" r="78">
      <c t="s" r="A78" s="4">
        <v>122</v>
      </c>
      <c t="n" r="B78" s="6">
        <v>-78</v>
      </c>
      <c t="n" r="C78" s="6">
        <v>-58</v>
      </c>
    </row>
    <row spans="1:3" r="79">
      <c t="s" r="A79" s="4">
        <v>123</v>
      </c>
      <c t="n" r="B79" s="6">
        <v>-1</v>
      </c>
      <c t="n" r="C79" s="6">
        <v>-1</v>
      </c>
    </row>
    <row spans="1:3" r="80">
      <c t="s" r="A80" s="4">
        <v>124</v>
      </c>
      <c t="n" r="B80" s="6">
        <v>1</v>
      </c>
      <c t="n" r="C80" s="6">
        <v>1</v>
      </c>
    </row>
    <row spans="1:3" r="81">
      <c t="s" r="A81" s="4">
        <v>125</v>
      </c>
      <c t="n" r="C81" s="6">
        <v>9</v>
      </c>
    </row>
    <row spans="1:3" r="82">
      <c t="s" r="A82" s="4">
        <v>88</v>
      </c>
      <c t="n" r="C82" s="6">
        <v>3</v>
      </c>
    </row>
    <row spans="1:3" r="83">
      <c t="s" r="A83" s="4">
        <v>126</v>
      </c>
      <c t="n" r="B83" s="6">
        <v>-78</v>
      </c>
      <c t="n" r="C83" s="6">
        <v>-46</v>
      </c>
    </row>
    <row spans="1:3" r="84">
      <c t="s" r="A84" s="3">
        <v>127</v>
      </c>
    </row>
    <row spans="1:3" r="85">
      <c t="s" r="A85" s="4">
        <v>128</v>
      </c>
      <c t="n" r="C85" s="6">
        <v>0</v>
      </c>
    </row>
    <row spans="1:3" r="86">
      <c t="s" r="A86" s="4">
        <v>129</v>
      </c>
      <c t="n" r="C86" s="6">
        <v>0</v>
      </c>
    </row>
    <row spans="1:3" r="87">
      <c t="s" r="A87" s="4">
        <v>130</v>
      </c>
      <c t="n" r="C87" s="6">
        <v>0</v>
      </c>
    </row>
    <row spans="1:3" r="88">
      <c t="s" r="A88" s="4">
        <v>131</v>
      </c>
      <c t="n" r="C88" s="6">
        <v>0</v>
      </c>
    </row>
    <row spans="1:3" r="89">
      <c t="s" r="A89" s="4">
        <v>132</v>
      </c>
      <c t="n" r="B89" s="6">
        <v>0</v>
      </c>
      <c t="n" r="C89" s="6">
        <v>0</v>
      </c>
    </row>
    <row spans="1:3" r="90">
      <c t="s" r="A90" s="4">
        <v>591</v>
      </c>
      <c t="n" r="B90" s="6">
        <v>0</v>
      </c>
      <c t="n" r="C90" s="6">
        <v>0</v>
      </c>
    </row>
    <row spans="1:3" r="91">
      <c t="s" r="A91" s="4">
        <v>592</v>
      </c>
      <c t="n" r="B91" s="6">
        <v>0</v>
      </c>
      <c t="n" r="C91" s="6">
        <v>0</v>
      </c>
    </row>
    <row spans="1:3" r="92">
      <c t="s" r="A92" s="4">
        <v>117</v>
      </c>
      <c t="n" r="B92" s="6">
        <v>0</v>
      </c>
      <c t="n" r="C92" s="6">
        <v>0</v>
      </c>
    </row>
    <row spans="1:3" r="93">
      <c t="s" r="A93" s="4">
        <v>137</v>
      </c>
      <c t="n" r="B93" s="6">
        <v>0</v>
      </c>
      <c t="n" r="C93" s="6">
        <v>0</v>
      </c>
    </row>
    <row spans="1:3" r="94">
      <c t="s" r="A94" s="4">
        <v>593</v>
      </c>
      <c t="n" r="B94" s="6">
        <v>-690</v>
      </c>
      <c t="n" r="C94" s="6">
        <v>-675</v>
      </c>
    </row>
    <row spans="1:3" r="95">
      <c t="s" r="A95" s="4">
        <v>138</v>
      </c>
      <c t="n" r="B95" s="6">
        <v>204</v>
      </c>
      <c t="n" r="C95" s="6">
        <v>-66</v>
      </c>
    </row>
    <row spans="1:3" r="96">
      <c t="s" r="A96" s="4">
        <v>139</v>
      </c>
      <c t="n" r="B96" s="6">
        <v>1056</v>
      </c>
      <c t="n" r="C96" s="6">
        <v>1341</v>
      </c>
    </row>
    <row spans="1:3" r="97">
      <c t="s" r="A97" s="4">
        <v>140</v>
      </c>
      <c t="n" r="B97" s="7">
        <v>1260</v>
      </c>
      <c t="n" r="C97" s="7">
        <v>12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4</v>
      </c>
      <c t="s" r="B1" s="2">
        <v>1</v>
      </c>
    </row>
    <row spans="1:3" r="2">
      <c t="s" r="B2" s="2">
        <v>2</v>
      </c>
      <c t="s" r="C2" s="2">
        <v>69</v>
      </c>
    </row>
    <row spans="1:3" r="3">
      <c t="s" r="A3" s="3">
        <v>145</v>
      </c>
    </row>
    <row spans="1:3" r="4">
      <c t="s" r="A4" s="4">
        <v>146</v>
      </c>
      <c t="n" r="B4" s="6">
        <v>0</v>
      </c>
      <c t="n" r="C4" s="9">
        <v>0.7</v>
      </c>
    </row>
    <row spans="1:3" r="5">
      <c t="s" r="A5" s="4">
        <v>147</v>
      </c>
      <c t="n" r="B5" s="9">
        <v>10.7</v>
      </c>
      <c t="n" r="C5" s="9">
        <v>3.9</v>
      </c>
    </row>
    <row spans="1:3" r="6">
      <c t="s" r="A6" s="4">
        <v>148</v>
      </c>
      <c t="n" r="B6" s="9">
        <v>0.9</v>
      </c>
      <c t="n" r="C6" s="9">
        <v>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Cash and Cash Equivalents</vt:lpstr>
      <vt:lpstr>Cash and Investments Segregated</vt:lpstr>
      <vt:lpstr>Income Taxes</vt:lpstr>
      <vt:lpstr>Long-Term Debt</vt:lpstr>
      <vt:lpstr>Capital Requirements</vt:lpstr>
      <vt:lpstr>Commitments and Contingencies</vt:lpstr>
      <vt:lpstr>Fair Value Disclosures</vt:lpstr>
      <vt:lpstr>Offsetting Assets and Liabiliti</vt:lpstr>
      <vt:lpstr>Accumulated Other Comprehensive</vt:lpstr>
      <vt:lpstr>Earnings Per Share</vt:lpstr>
      <vt:lpstr>Accelerated Stock Repurchase Ag</vt:lpstr>
      <vt:lpstr>Related Party Transactions</vt:lpstr>
      <vt:lpstr>Condensed Consolidating Financi</vt:lpstr>
      <vt:lpstr>Basis of Presentation (Policies</vt:lpstr>
      <vt:lpstr>Cash and Cash Equivalents (Tabl</vt:lpstr>
      <vt:lpstr>Cash and Investments Segregat24</vt:lpstr>
      <vt:lpstr>Long-Term Debt (Tables)</vt:lpstr>
      <vt:lpstr>Capital Requirements (Tables)</vt:lpstr>
      <vt:lpstr>Commitments and Contingencies (</vt:lpstr>
      <vt:lpstr>Fair Value Disclosures (Tables)</vt:lpstr>
      <vt:lpstr>Offsetting Assets and Liabili29</vt:lpstr>
      <vt:lpstr>Accumulated Other Comprehensi30</vt:lpstr>
      <vt:lpstr>Related Party Transactions (Tab</vt:lpstr>
      <vt:lpstr>Condensed Consolidating Finan32</vt:lpstr>
      <vt:lpstr>Cash and Cash Equivalents - Sum</vt:lpstr>
      <vt:lpstr>Cash and Investments Segregat34</vt:lpstr>
      <vt:lpstr>Income Taxes - Additional Infor</vt:lpstr>
      <vt:lpstr>Long-Term Debt - Schedule of Lo</vt:lpstr>
      <vt:lpstr>Long-Term Debt - Fair Value Hed</vt:lpstr>
      <vt:lpstr>Long-Term Debt - Gains and Loss</vt:lpstr>
      <vt:lpstr>Long-term Debt - Cash Flow Hedg</vt:lpstr>
      <vt:lpstr>Long-Term Debt - Effective Port</vt:lpstr>
      <vt:lpstr>Long-Term Debt - Fair Value of </vt:lpstr>
      <vt:lpstr>Long-Term Debt - Balance Sheet </vt:lpstr>
      <vt:lpstr>Capital Requirements - Net Capi</vt:lpstr>
      <vt:lpstr>Capital Requirements - Addition</vt:lpstr>
      <vt:lpstr>Commitments and Contingencies -</vt:lpstr>
      <vt:lpstr>Commitments and Contingencies46</vt:lpstr>
      <vt:lpstr>Commitments and Contingencies47</vt:lpstr>
      <vt:lpstr>Fair Value Disclosures - Fair V</vt:lpstr>
      <vt:lpstr>Fair Value Disclosures - Additi</vt:lpstr>
      <vt:lpstr>Offsetting Assets and Liabili50</vt:lpstr>
      <vt:lpstr>Offsetting Assets and Liabili51</vt:lpstr>
      <vt:lpstr>Offsetting Assets and Liabili52</vt:lpstr>
      <vt:lpstr>Accumulated Other Comprehensi53</vt:lpstr>
      <vt:lpstr>Accumulated Other Comprehensi54</vt:lpstr>
      <vt:lpstr>Earnings Per Share - Additional</vt:lpstr>
      <vt:lpstr>Accelerated Stock Repurchase 56</vt:lpstr>
      <vt:lpstr>Related Party Transactions - Ad</vt:lpstr>
      <vt:lpstr>Related Party Transactions - Su</vt:lpstr>
      <vt:lpstr>Related Party Transactions - 59</vt:lpstr>
      <vt:lpstr>Related Party Transactions - 60</vt:lpstr>
      <vt:lpstr>Condensed Consolidating Finan61</vt:lpstr>
      <vt:lpstr>Condensed Consolidating Finan62</vt:lpstr>
      <vt:lpstr>Condensed Consolidating Finan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1:47Z</dcterms:created>
  <dcterms:modified xmlns:dcterms="http://purl.org/dc/terms/" xmlns:xsi="http://www.w3.org/2001/XMLSchema-instance" xsi:type="dcterms:W3CDTF">2016-08-05T16:11:47Z</dcterms:modified>
  <dc:title xmlns:dc="http://purl.org/dc/elements/1.1/">Untitled</dc:title>
  <dc:description xmlns:dc="http://purl.org/dc/elements/1.1/"/>
  <dc:subject xmlns:dc="http://purl.org/dc/elements/1.1/"/>
  <cp:keywords/>
  <cp:category/>
</cp:coreProperties>
</file>